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_2"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asic and Diluted Net (Loss) I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Basic and Diluted Net (Loss) 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Basis of Presentation (Details)" sheetId="33" state="visible" r:id="rId33"/>
    <sheet xmlns:r="http://schemas.openxmlformats.org/officeDocument/2006/relationships" name="Revenue Recognition - Informati" sheetId="34" state="visible" r:id="rId34"/>
    <sheet xmlns:r="http://schemas.openxmlformats.org/officeDocument/2006/relationships" name="Revenue Recognition - Informa_2" sheetId="35" state="visible" r:id="rId35"/>
    <sheet xmlns:r="http://schemas.openxmlformats.org/officeDocument/2006/relationships" name="Revenue Recognition - Contract " sheetId="36" state="visible" r:id="rId36"/>
    <sheet xmlns:r="http://schemas.openxmlformats.org/officeDocument/2006/relationships" name="Revenue Recognition - Capitaliz" sheetId="37" state="visible" r:id="rId37"/>
    <sheet xmlns:r="http://schemas.openxmlformats.org/officeDocument/2006/relationships" name="Basic and Diluted Net (Loss) _3"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 Geogra" sheetId="41" state="visible" r:id="rId41"/>
    <sheet xmlns:r="http://schemas.openxmlformats.org/officeDocument/2006/relationships" name="Intangible Assets (Details)" sheetId="42" state="visible" r:id="rId42"/>
    <sheet xmlns:r="http://schemas.openxmlformats.org/officeDocument/2006/relationships" name="Investments (Details)" sheetId="43" state="visible" r:id="rId43"/>
    <sheet xmlns:r="http://schemas.openxmlformats.org/officeDocument/2006/relationships" name="Fair Value Measurements (Detail" sheetId="44" state="visible" r:id="rId44"/>
    <sheet xmlns:r="http://schemas.openxmlformats.org/officeDocument/2006/relationships" name="Accumulated Other Comprehensi_3"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Leases - Operating Lease Cost (" sheetId="50" state="visible" r:id="rId50"/>
    <sheet xmlns:r="http://schemas.openxmlformats.org/officeDocument/2006/relationships" name="Leases - Maturity of Lease Liab"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t>
        </is>
      </c>
    </row>
    <row r="4">
      <c r="A4" s="4" t="inlineStr">
        <is>
          <t>Entity Registrant Name</t>
        </is>
      </c>
      <c r="B4" s="4" t="inlineStr">
        <is>
          <t>IRADIMED CORP</t>
        </is>
      </c>
    </row>
    <row r="5">
      <c r="A5" s="4" t="inlineStr">
        <is>
          <t>Entity Central Index Key</t>
        </is>
      </c>
      <c r="B5" s="4" t="inlineStr">
        <is>
          <t>000132561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36534</t>
        </is>
      </c>
    </row>
    <row r="12">
      <c r="A12" s="4" t="inlineStr">
        <is>
          <t>Entity Incorporation, State or Country Code</t>
        </is>
      </c>
      <c r="B12" s="4" t="inlineStr">
        <is>
          <t>DE</t>
        </is>
      </c>
    </row>
    <row r="13">
      <c r="A13" s="4" t="inlineStr">
        <is>
          <t>Entity Tax Identification Number</t>
        </is>
      </c>
      <c r="B13" s="4" t="inlineStr">
        <is>
          <t>73-1408526</t>
        </is>
      </c>
    </row>
    <row r="14">
      <c r="A14" s="4" t="inlineStr">
        <is>
          <t>Entity Address, Address Line One</t>
        </is>
      </c>
      <c r="B14" s="4" t="inlineStr">
        <is>
          <t>1025 Willa Springs Drive</t>
        </is>
      </c>
    </row>
    <row r="15">
      <c r="A15" s="4" t="inlineStr">
        <is>
          <t>Entity Address, City or Town</t>
        </is>
      </c>
      <c r="B15" s="4" t="inlineStr">
        <is>
          <t>Winter Springs</t>
        </is>
      </c>
    </row>
    <row r="16">
      <c r="A16" s="4" t="inlineStr">
        <is>
          <t>Entity Address, State or Province</t>
        </is>
      </c>
      <c r="B16" s="4" t="inlineStr">
        <is>
          <t>FL</t>
        </is>
      </c>
    </row>
    <row r="17">
      <c r="A17" s="4" t="inlineStr">
        <is>
          <t>Entity Address, Postal Zip Code</t>
        </is>
      </c>
      <c r="B17" s="4" t="inlineStr">
        <is>
          <t>32708</t>
        </is>
      </c>
    </row>
    <row r="18">
      <c r="A18" s="4" t="inlineStr">
        <is>
          <t>City Area Code</t>
        </is>
      </c>
      <c r="B18" s="4" t="inlineStr">
        <is>
          <t>407</t>
        </is>
      </c>
    </row>
    <row r="19">
      <c r="A19" s="4" t="inlineStr">
        <is>
          <t>Local Phone Number</t>
        </is>
      </c>
      <c r="B19" s="4" t="inlineStr">
        <is>
          <t>677-8022</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Accelerated Filer</t>
        </is>
      </c>
    </row>
    <row r="23">
      <c r="A23" s="4" t="inlineStr">
        <is>
          <t>Entity Common Stock, Shares Outstanding</t>
        </is>
      </c>
      <c r="C23" s="5" t="n">
        <v>12242757</v>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Interactive Data Current</t>
        </is>
      </c>
      <c r="B27" s="4" t="inlineStr">
        <is>
          <t>Yes</t>
        </is>
      </c>
    </row>
    <row r="28">
      <c r="A28" s="4" t="inlineStr">
        <is>
          <t>Document Fiscal Year Focus</t>
        </is>
      </c>
      <c r="B28" s="4" t="inlineStr">
        <is>
          <t>2020</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2 — Revenue Recognition Disaggregation of Revenue We disaggregate revenue from contracts with customers by geographic region and revenue type as we believe it best depicts the nature, amount, timing and uncertainty of our revenue and cash flow. Revenue information by geographic region is as follows: ​ ​ ​ ​ ​ ​ ​ ​ ​ ​ ​ ​ ​ ​ ​ ​ Three Months Ended ​ Six Months Ended ​ ​ June 30, ​ June 30, ​ 2020 2019 2020 2019 ​ ​ (unaudited) ​ (unaudited) United States ​ $ 4,642,916 ​ $ 7,561,054 ​ $ 10,965,022 ​ $ 14,634,788 International ​ 2,151,776 ​ 1,664,542 ​ 4,507,211 ​ 3,028,401 Total revenue ​ $ 6,794,692 ​ $ 9,225,596 ​ $ 15,472,233 ​ $ 17,663,189 ​ Revenue information by type is as follows: ​ ​ ​ ​ ​ ​ ​ ​ ​ ​ ​ ​ ​ ​ ​ ​ Three Months Ended ​ Six Months Ended ​ ​ June 30, ​ June 30, ​ 2020 2019 2020 2019 ​ ​ (unaudited) ​ (unaudited) Devices: ​ ​ ​ ​ ​ MRI Compatible IV Infusion Pump Systems ​ $ 1,875,159 ​ $ 4,550,542 ​ $ 4,539,993 ​ $ 8,743,296 MRI Compatible Patient Vital Signs Monitoring Systems ​ 1,927,473 ​ 1,891,031 ​ 4,546,988 ​ 3,657,639 Total Devices Revenue ​ 3,802,632 ​ 6,441,573 ​ 9,086,981 ​ 12,400,935 Disposables, services and other ​ 2,535,548 ​ 2,313,755 ​ 5,467,449 ​ 4,350,428 Amortization of extended warranty agreements ​ 456,512 ​ 470,268 ​ 917,803 ​ 911,826 Total revenue ​ $ 6,794,692 ​ $ 9,225,596 ​ $ 15,472,233 ​ $ 17,663,189 ​ Contract Liabilities ​ Our contract liabilities consist of: ​ ​ ​ ​ ​ ​ ​ ​ ​ June 30, December 31, ​ ​ 2020 ​ 2019 ​ ​ (unaudited) ​ ​ ​ Advance payments from customers ​ $ 19,471 ​ $ 12,765 Shipments in-transit ​ ​ 67,021 ​ ​ 4,250 Extended warranty agreements ​ 4,403,673 ​ 4,284,872 Total ​ $ 4,490,165 ​ $ 4,301,887 ​ Changes in the contract liabilities during the periods presented are as follows: ​ ​ ​ ​ ​ ​ Deferred ​ ​ Revenue Contract liabilities, December 31, 2019 ​ $ 4,301,887 Increases due to cash received from customers ​ 1,236,658 Decreases due to recognition of revenue ​ (1,048,380) Contract liabilities, June 30, 2020 ​ $ 4,490,165 ​ ​ ​ ​ ​ ​ Deferred ​ ​ Revenue Contract liabilities, December 31, 2018 ​ $ 3,605,789 Increases due to cash received from customers ​ 1,646,638 Decreases due to recognition of revenue ​ (1,396,920) Contract liabilities, June 30, 2019 ​ $ 3,855,507 ​ Capitalized Contract Costs Our capitalized contract costs consist of: ​ ​ ​ ​ ​ ​ ​ ​ ​ ​ June 30, ​ December 31, ​ 2020 2019 ​ ​ (unaudited) ​ ​ ​ Capitalized contract costs ​ $ 378,652 ​ $ 352,250 ​ Expense related to the amortization of capitalized contract costs for the three and six months ended June 30, 2020 and 2019 were immaterial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6 Months Ended</t>
        </is>
      </c>
    </row>
    <row r="2">
      <c r="B2" s="2" t="inlineStr">
        <is>
          <t>Jun. 30, 2020</t>
        </is>
      </c>
    </row>
    <row r="3">
      <c r="A3" s="3" t="inlineStr">
        <is>
          <t>Basic and Diluted Net (Loss) Income per Share</t>
        </is>
      </c>
    </row>
    <row r="4">
      <c r="A4" s="4" t="inlineStr">
        <is>
          <t>Basic and Diluted Net (Loss) Income per Share</t>
        </is>
      </c>
      <c r="B4" s="4" t="inlineStr">
        <is>
          <t>3 — Basic and Diluted Net (Loss) Income per Share Basic net (loss)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Stock options and restricted stock units granted by us represent the only dilutive effect reflected in diluted weighted-average shares outstanding. The following table presents the computation of basic and diluted net (loss) income per share: ​ ​ ​ ​ ​ ​ ​ ​ ​ ​ ​ ​ ​ ​ ​ ​ Three Months Ended June 30, ​ Six Months Ended June 30, ​ 2020 2019 2020 2019 ​ ​ (unaudited) ​ (unaudited) Net (loss) income ​ $ (2,112,270) ​ $ 2,088,841 ​ $ (343,059) ​ $ 3,934,406 Weighted-average shares outstanding — Basic ​ 12,076,399 ​ 11,163,506 ​ 11,983,913 ​ 11,096,942 Effect of dilutive securities: ​ ​ ​ ​ ​ ​ ​ ​ ​ ​ ​ ​ Underwriters’ warrants ​ ​ — ​ ​ 92,898 ​ ​ — ​ ​ 96,482 Stock Options ​ — ​ 880,908 ​ — ​ 938,135 Restricted Stock Units ​ ​ — ​ ​ 89,348 ​ ​ — ​ ​ 96,390 Weighted-average shares outstanding — Diluted ​ 12,076,399 ​ 12,226,660 ​ 11,983,913 ​ 12,227,949 Basic net (loss) income per share ​ $ (0.17) ​ $ 0.19 ​ $ (0.03) ​ $ 0.35 Diluted net (loss) income per share ​ $ (0.17) ​ $ 0.17 ​ $ (0.03) ​ $ 0.32 ​ Stock options and restricted stock units excluded from the calculation of diluted net income per share because the effect would have been anti-dilutive are as follows: ​ ​ ​ ​ ​ ​ ​ ​ ​ ​ ​ ​ Three Months Ended ​ Six Months Ended ​ ​ June 30, ​ June 30, ​ 2020 2019 2020 2019 ​ ​ (unaudited) ​ (unaudited) Anti-dilutive stock options and restricted stock units 399,772 ​ 6,639 ​ 479,499 ​ 6,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0</t>
        </is>
      </c>
    </row>
    <row r="3">
      <c r="A3" s="3" t="inlineStr">
        <is>
          <t>Inventory</t>
        </is>
      </c>
    </row>
    <row r="4">
      <c r="A4" s="4" t="inlineStr">
        <is>
          <t>Inventory</t>
        </is>
      </c>
      <c r="B4" s="4" t="inlineStr">
        <is>
          <t>4 — Inventory Inventory consists of: ​ ​ ​ ​ ​ ​ ​ ​ ​ June 30, December 31, ​ ​ 2020 ​ 2019 ​ ​ (unaudited) ​ ​ ​ Raw materials ​ $ 3,819,597 ​ $ 2,939,451 Work in process ​ 315,133 ​ 229,479 Finished goods ​ 908,411 ​ 697,483 Inventory before allowance for excess and obsolete ​ ​ 5,043,141 ​ ​ 3,866,413 Allowance for excess and obsolete ​ ​ (174,420) ​ ​ (224,852) Total ​ $ 4,868,721 ​ $ 3,641,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5 — Property and Equipment Property and equipment consist of: ​ ​ ​ ​ ​ ​ ​ ​ ​ June 30, December 31, ​ ​ 2020 ​ 2019 ​ ​ (unaudited) ​ ​ ​ Computer software and hardware ​ $ 667,609 ​ $ 627,624 Furniture and fixtures ​ 1,233,227 ​ 1,112,550 Leasehold improvements ​ 225,841 ​ 225,841 Machinery and equipment ​ 1,801,315 ​ 1,778,524 Tooling in-process ​ 407,119 ​ 163,105 ​ ​ 4,335,111 ​ 3,907,644 Accumulated depreciation ​ (2,108,091) ​ (1,853,838) Total ​ $ 2,227,020 ​ $ 2,053,806 ​ Depreciation expense of property and equipment was $127,945 and $126,653 for the three months ended June 30, 2020 and 2019, respectively, and $254,253 and $250,994 for the six months ended June 30, 2020 and 2019, respectively. Property and equipment, net, information by geographic region is as follows: ​ ​ ​ ​ ​ ​ ​ ​ ​ June 30, December 31, ​ ​ 2020 ​ 2019 ​ ​ (unaudited) ​ ​ ​ United States ​ $ 1,899,118 ​ $ 1,689,740 International ​ 327,902 ​ 364,066 Total property and equipment, net ​ $ 2,227,020 ​ $ 2,053,806 ​ Long-lived assets held outside of the United States consist principally of tooling and machinery and equipment, which are components of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6 — Intangible Assets The following table summarizes the components of intangible asset balances: ​ ​ ​ ​ ​ ​ ​ ​ ​ June 30, December 31, ​ ​ 2020 ​ 2019 ​ ​ (unaudited) ​ ​ ​ Patents — in use ​ $ 325,434 ​ $ 304,270 Patents — in process ​ 127,369 ​ 120,581 Internally developed software — in use ​ 867,569 ​ 867,569 Internally developed software — in process ​ ​ 174,414 ​ ​ 80,721 Trademarks ​ ​ 27,022 ​ ​ 26,133 ​ ​ 1,521,808 ​ 1,399,274 Accumulated amortization ​ (584,677) ​ (539,187) Total ​ $ 937,131 ​ $ 860,087 ​ Amortization expense of intangible assets was $22,999 and $22,490 for the three months ended June 30, 2020 and 2019, respectively, and $45,490 and $44,981 for the six months ended June 30, 2020 and 2019, respectively. Expected annual amortization expense for the remaining portion of 2020 and the next five years related to intangible assets is as follows (excludes in process intangible assets): ​ ​ ​ ​ ​ Six months ending December 31, 2020 $ 45,999 2021 ​ $ 91,998 2022 ​ $ 91,427 2023 ​ $ 90,775 2024 ​ $ 90,474 2025 ​ $ 89,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7 — Investments ​ Our investments consist of corporate bonds that we have classified as available-for-sale and are summarized in the following tables: ​ ​ ​ ​ ​ ​ ​ ​ ​ ​ ​ ​ ​ ​ ​ ​ June 30, 2020 ​ ​ ​ ​ ​ Gross ​ Gross ​ ​ ​ ​ ​ ​ ​ ​ Unrealized ​ Unrealized ​ Fair ​ Cost Gains Losses Value Corporate bonds: ​ ​ ​ ​ ​ ​ ​ ​ ​ ​ ​ ​ U.S. corporations ​ $ 2,258,686 ​ $ 67,500 ​ $ — ​ $ 2,326,186 Total ​ $ 2,258,686 ​ $ 67,500 ​ $ — ​ $ 2,326,186 ​ ​ ​ ​ ​ ​ ​ ​ ​ ​ ​ ​ ​ ​ ​ ​ December 31, 2019 ​ ​ ​ ​ ​ Gross ​ Gross ​ ​ ​ ​ ​ ​ ​ ​ Unrealized ​ Unrealized ​ Fair ​ Cost Gains Losses Value Corporate bonds: ​ ​ ​ ​ ​ ​ ​ ​ ​ ​ ​ ​ U.S. corporations ​ $ 2,258,686 ​ $ 29,123 ​ $ — ​ $ 2,287,809 International corporations ​ ​ 471,139 ​ ​ 9,339 ​ ​ — ​ ​ 480,478 Total ​ $ 2,729,825 ​ $ 38,462 ​ $ — ​ $ 2,768,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8 — Fair Value Measurements The fair values of cash equivalents, accounts receivables, net and accounts payable approximate their carrying amounts due to their short duration. The fair value of our assets and liabilities subject to recurring fair value measurements are as follows: ​ ​ ​ ​ ​ ​ ​ ​ ​ ​ ​ ​ ​ ​ ​ ​ Fair Value at June 30, 2020 ​ ​ ​ Quoted Prices Significant ​ ​ ​ ​ ​ ​ ​ in Active ​ Other ​ Significant ​ ​ ​ ​ ​ Market for ​ Observable ​ Unobservable ​ ​ Fair ​ Identical Assets ​ Inputs ​ Inputs ​ ​ Value ​ (Level 1) ​ (Level 2) ​ (Level 3) Corporate bonds: ​ ​ ​ ​ ​ ​ ​ ​ ​ ​ ​ ​ U.S. corporations ​ $ 2,326,186 ​ $ — ​ $ 2,326,186 ​ $ — Total ​ $ 2,326,186 ​ $ — ​ $ 2,326,186 ​ $ — ​ ​ ​ ​ ​ ​ ​ ​ ​ ​ ​ ​ ​ ​ ​ ​ Fair Value at December 31, 2019 ​ ​ ​ Quoted Prices Significant ​ ​ ​ ​ ​ ​ ​ in Active ​ Other ​ Significant ​ ​ ​ ​ ​ Market for ​ Observable ​ Unobservable ​ ​ Fair ​ Identical Assets ​ Inputs ​ Inputs ​ ​ Value ​ (Level 1) ​ (Level 2) ​ (Level 3) Corporate bonds: ​ ​ ​ ​ ​ ​ ​ ​ ​ ​ ​ ​ U.S. corporations ​ $ 2,287,809 ​ $ — ​ $ 2,287,809 ​ $ — International corporations ​ ​ 480,478 ​ ​ — ​ ​ 480,478 ​ ​ — Total ​ $ 2,768,287 ​ $ — ​ $ 2,768,287 ​ $ — ​ Our corporate bonds are valued by a third-party custodian at closing prices from secondary exchanges or pricing vendors on the valuation date. There were no transfers into or out of any Levels during the six months ended June 30, 2020 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t>
        </is>
      </c>
    </row>
    <row r="4">
      <c r="A4" s="4" t="inlineStr">
        <is>
          <t>Accumulated Other Comprehensive Income</t>
        </is>
      </c>
      <c r="B4" s="4" t="inlineStr">
        <is>
          <t>9 — Accumulated Other Comprehensive Income The components of accumulated other comprehensive income, net of tax, for the three months ended June 30, 2020 and 2019 are as follows: ​ ​ ​ ​ ​ ​ Unrealized ​ ​ (Losses) ​ ​ Gains on ​ ​ Available-For-Sale ​ Securities Balance at March 31, 2020 ​ $ 40,807 Gains on available-for-sale securities, net ​ 19,797 Reclassification realized in net earnings ​ (6,662) Balance at June 30, 2020 ​ $ 53,942 ​ ​ Balance at March 31, 2019 ​ $ (3,998) Gains on available-for-sale securities, net ​ 27,301 Reclassification realized in net earnings ​ (36) Balance at June 30, 2019 ​ $ 23,267 ​ The components of accumulated other comprehensive income, net of tax, for the six months ended June 30, 2020 and 2019 are as follows: ​ ​ ​ ​ ​ ​ ​ Unrealized (Losses) ​ ​ Gains on ​ ​ Available-For-Sale ​ Securities Balance at December 31, 2019 $ 30,374 Gains on available-for-sale securities, net ​ 30,230 Reclassification realized in net earnings ​ ​ (6,662) Balance at June 30, 2020 $ 53,942 ​ ​ ​ ​ Balance at December 31, 2018 ​ $ (42,192) Gains on available-for-sale securities, net ​ 62,618 Reclassification realized in net earnings ​ ​ 2,841 Balance at June 30, 2019 ​ $ 23,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0 — Stock-Based Compensation Stock-based compensation was recognized as follows in the Condensed Statements of Operations: ​ ​ ​ ​ ​ ​ ​ ​ ​ ​ ​ ​ ​ ​ ​ ​ Three Months Ended ​ Six Months Ended ​ ​ June 30, ​ June 30, ​ 2020 2019 2020 2019 ​ ​ (unaudited) ​ (unaudited) Cost of revenue ​ $ 58,253 ​ $ 58,319 ​ $ 116,507 ​ $ 120,843 General and administrative ​ 2,500,634 ​ 303,375 ​ 2,862,786 ​ 523,080 Sales and marketing ​ 77,572 ​ 87,168 ​ 208,527 ​ 169,299 Research and development ​ 22,173 ​ 19,574 ​ 39,770 ​ 37,567 Total ​ $ 2,658,632 ​ $ 468,436 ​ $ 3,227,590 ​ $ 850,789 ​ As of June 30, 2020, we had $2,599,720 of unrecognized compensation cost related to unvested restricted stock units, which is expected to be recognized over a weighted-average period of 2.7 years. The following table presents a summary of our stock-based compensation activity for the six months ended June 30, 2020 (shares): ​ ​ ​ ​ ​ ​ ​ ​ Stock ​ Restricted ​ Options Stock Units Outstanding beginning of period ​ 638,860 ​ 297,048 Awards granted ​ — ​ 18,129 Awards exercised/vested ​ (341,059) ​ (128,878) Awards canceled ​ (3,500) ​ (27,851) Outstanding end of period ​ 294,301 ​ 158,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1 — Income Taxes For the three and six months ended June 30, 2020, we recorded a provision for income tax benefit of $(798,988) and $(1,732,462), respectively. Our effective tax rate was 27.4 percent and 83.5 percent, respectively, and differed from the U.S. Federal statutory rate primarily due to discrete items related to tax benefits associated with stock-based compensation and a U.S. state tax benefit, partially offset by a limitation on the deductibility of certain executive compensation associated with the separation of our former Chief Executive Officer. Additionally, we recognized a benefit in our effective tax rate resulting from the Coronavirus Aid, Relief, and Economic Security Act, which allowed us to carryback net operating losses to years prior to the enactment of the Tax Cuts and Jobs Act. For the three and six months ended June 30, 2019, we recorded a provision for income tax expense of $364,987 and $125,841, respectively. Our effective tax rate was 14.9 percent and 3.1 percent, respectively, and differed from the U.S. Federal statutory rate primarily due to discrete items related to tax benefits associated with stock-based compensation and the foreign derived intangible income deduction, partially offset by U.S. state tax expense. As of June 30, 2020 and December 31, 2019,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S. Federal jurisdiction and many U.S. state jurisdictions. The Company is subject to income tax examinations for our U.S. Federal and certain U.S. state income taxes for 2016 and subsequent years and various other U.S. state income taxes for 2015 and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45457652</v>
      </c>
      <c r="C3" s="6" t="n">
        <v>43481781</v>
      </c>
    </row>
    <row r="4">
      <c r="A4" s="4" t="inlineStr">
        <is>
          <t>Accounts receivable, net of allowance for doubtful accounts of $107,820 as of June 30, 2020 and $69,093 as of December 31, 2019</t>
        </is>
      </c>
      <c r="B4" s="5" t="n">
        <v>4505599</v>
      </c>
      <c r="C4" s="5" t="n">
        <v>7293303</v>
      </c>
    </row>
    <row r="5">
      <c r="A5" s="4" t="inlineStr">
        <is>
          <t>Investments</t>
        </is>
      </c>
      <c r="B5" s="5" t="n">
        <v>2326186</v>
      </c>
      <c r="C5" s="5" t="n">
        <v>2768287</v>
      </c>
    </row>
    <row r="6">
      <c r="A6" s="4" t="inlineStr">
        <is>
          <t>Inventory, net</t>
        </is>
      </c>
      <c r="B6" s="5" t="n">
        <v>4868721</v>
      </c>
      <c r="C6" s="5" t="n">
        <v>3641561</v>
      </c>
    </row>
    <row r="7">
      <c r="A7" s="4" t="inlineStr">
        <is>
          <t>Prepaid expenses and other current assets</t>
        </is>
      </c>
      <c r="B7" s="5" t="n">
        <v>657679</v>
      </c>
      <c r="C7" s="5" t="n">
        <v>407802</v>
      </c>
    </row>
    <row r="8">
      <c r="A8" s="4" t="inlineStr">
        <is>
          <t>Prepaid income taxes</t>
        </is>
      </c>
      <c r="B8" s="5" t="n">
        <v>2268898</v>
      </c>
      <c r="C8" s="5" t="n">
        <v>1370947</v>
      </c>
    </row>
    <row r="9">
      <c r="A9" s="4" t="inlineStr">
        <is>
          <t>Total current assets</t>
        </is>
      </c>
      <c r="B9" s="5" t="n">
        <v>60084735</v>
      </c>
      <c r="C9" s="5" t="n">
        <v>58963681</v>
      </c>
    </row>
    <row r="10">
      <c r="A10" s="4" t="inlineStr">
        <is>
          <t>Property and equipment, net</t>
        </is>
      </c>
      <c r="B10" s="5" t="n">
        <v>2227020</v>
      </c>
      <c r="C10" s="5" t="n">
        <v>2053806</v>
      </c>
    </row>
    <row r="11">
      <c r="A11" s="4" t="inlineStr">
        <is>
          <t>Intangible assets, net</t>
        </is>
      </c>
      <c r="B11" s="5" t="n">
        <v>937131</v>
      </c>
      <c r="C11" s="5" t="n">
        <v>860087</v>
      </c>
    </row>
    <row r="12">
      <c r="A12" s="4" t="inlineStr">
        <is>
          <t>Operating lease right-of-use asset</t>
        </is>
      </c>
      <c r="B12" s="5" t="n">
        <v>2837253</v>
      </c>
      <c r="C12" s="5" t="n">
        <v>2955873</v>
      </c>
    </row>
    <row r="13">
      <c r="A13" s="4" t="inlineStr">
        <is>
          <t>Deferred income taxes, net</t>
        </is>
      </c>
      <c r="B13" s="5" t="n">
        <v>2492124</v>
      </c>
      <c r="C13" s="5" t="n">
        <v>1663415</v>
      </c>
    </row>
    <row r="14">
      <c r="A14" s="4" t="inlineStr">
        <is>
          <t>Other assets</t>
        </is>
      </c>
      <c r="B14" s="5" t="n">
        <v>246474</v>
      </c>
      <c r="C14" s="5" t="n">
        <v>232002</v>
      </c>
    </row>
    <row r="15">
      <c r="A15" s="4" t="inlineStr">
        <is>
          <t>Total assets</t>
        </is>
      </c>
      <c r="B15" s="5" t="n">
        <v>68824737</v>
      </c>
      <c r="C15" s="5" t="n">
        <v>66728864</v>
      </c>
    </row>
    <row r="16">
      <c r="A16" s="3" t="inlineStr">
        <is>
          <t>Current liabilities:</t>
        </is>
      </c>
    </row>
    <row r="17">
      <c r="A17" s="4" t="inlineStr">
        <is>
          <t>Accounts payable</t>
        </is>
      </c>
      <c r="B17" s="5" t="n">
        <v>703530</v>
      </c>
      <c r="C17" s="5" t="n">
        <v>993742</v>
      </c>
    </row>
    <row r="18">
      <c r="A18" s="4" t="inlineStr">
        <is>
          <t>Accrued payroll and benefits</t>
        </is>
      </c>
      <c r="B18" s="5" t="n">
        <v>1693504</v>
      </c>
      <c r="C18" s="5" t="n">
        <v>2166209</v>
      </c>
    </row>
    <row r="19">
      <c r="A19" s="4" t="inlineStr">
        <is>
          <t>Other accrued taxes</t>
        </is>
      </c>
      <c r="B19" s="5" t="n">
        <v>508125</v>
      </c>
      <c r="C19" s="5" t="n">
        <v>596576</v>
      </c>
    </row>
    <row r="20">
      <c r="A20" s="4" t="inlineStr">
        <is>
          <t>Warranty reserve</t>
        </is>
      </c>
      <c r="B20" s="5" t="n">
        <v>88372</v>
      </c>
      <c r="C20" s="5" t="n">
        <v>81761</v>
      </c>
    </row>
    <row r="21">
      <c r="A21" s="4" t="inlineStr">
        <is>
          <t>Deferred revenue</t>
        </is>
      </c>
      <c r="B21" s="5" t="n">
        <v>1873090</v>
      </c>
      <c r="C21" s="5" t="n">
        <v>1671420</v>
      </c>
    </row>
    <row r="22">
      <c r="A22" s="4" t="inlineStr">
        <is>
          <t>Current portion of operating lease liability</t>
        </is>
      </c>
      <c r="B22" s="5" t="n">
        <v>248159</v>
      </c>
      <c r="C22" s="5" t="n">
        <v>240843</v>
      </c>
    </row>
    <row r="23">
      <c r="A23" s="4" t="inlineStr">
        <is>
          <t>Other current liability</t>
        </is>
      </c>
      <c r="B23" s="5" t="n">
        <v>139562</v>
      </c>
      <c r="C23" s="5" t="n">
        <v>108421</v>
      </c>
    </row>
    <row r="24">
      <c r="A24" s="4" t="inlineStr">
        <is>
          <t>Total current liabilities</t>
        </is>
      </c>
      <c r="B24" s="5" t="n">
        <v>5254342</v>
      </c>
      <c r="C24" s="5" t="n">
        <v>5858972</v>
      </c>
    </row>
    <row r="25">
      <c r="A25" s="4" t="inlineStr">
        <is>
          <t>Deferred revenue</t>
        </is>
      </c>
      <c r="B25" s="5" t="n">
        <v>2617075</v>
      </c>
      <c r="C25" s="5" t="n">
        <v>2630467</v>
      </c>
    </row>
    <row r="26">
      <c r="A26" s="4" t="inlineStr">
        <is>
          <t>Operating lease liability, less current portion</t>
        </is>
      </c>
      <c r="B26" s="5" t="n">
        <v>2589094</v>
      </c>
      <c r="C26" s="5" t="n">
        <v>2715030</v>
      </c>
    </row>
    <row r="27">
      <c r="A27" s="4" t="inlineStr">
        <is>
          <t>Total liabilities</t>
        </is>
      </c>
      <c r="B27" s="5" t="n">
        <v>10460511</v>
      </c>
      <c r="C27" s="5" t="n">
        <v>11204469</v>
      </c>
    </row>
    <row r="28">
      <c r="A28" s="3" t="inlineStr">
        <is>
          <t>Stockholders' equity:</t>
        </is>
      </c>
    </row>
    <row r="29">
      <c r="A29" s="4" t="inlineStr">
        <is>
          <t>Common stock; $0.0001 par value; 31,500,000 shares authorized; 12,197,837 shares issued and outstanding as of June 30, 2020 and 11,765,875 shares issued and outstanding as of December 31, 2019</t>
        </is>
      </c>
      <c r="B29" s="5" t="n">
        <v>1220</v>
      </c>
      <c r="C29" s="5" t="n">
        <v>1177</v>
      </c>
    </row>
    <row r="30">
      <c r="A30" s="4" t="inlineStr">
        <is>
          <t>Additional paid-in capital</t>
        </is>
      </c>
      <c r="B30" s="5" t="n">
        <v>22351673</v>
      </c>
      <c r="C30" s="5" t="n">
        <v>19192394</v>
      </c>
    </row>
    <row r="31">
      <c r="A31" s="4" t="inlineStr">
        <is>
          <t>Retained earnings</t>
        </is>
      </c>
      <c r="B31" s="5" t="n">
        <v>35957391</v>
      </c>
      <c r="C31" s="5" t="n">
        <v>36300450</v>
      </c>
    </row>
    <row r="32">
      <c r="A32" s="4" t="inlineStr">
        <is>
          <t>Accumulated other comprehensive income</t>
        </is>
      </c>
      <c r="B32" s="5" t="n">
        <v>53942</v>
      </c>
      <c r="C32" s="5" t="n">
        <v>30374</v>
      </c>
    </row>
    <row r="33">
      <c r="A33" s="4" t="inlineStr">
        <is>
          <t>Total stockholders' equity</t>
        </is>
      </c>
      <c r="B33" s="5" t="n">
        <v>58364226</v>
      </c>
      <c r="C33" s="5" t="n">
        <v>55524395</v>
      </c>
    </row>
    <row r="34">
      <c r="A34" s="4" t="inlineStr">
        <is>
          <t>Total liabilities and stockholders' equity</t>
        </is>
      </c>
      <c r="B34" s="6" t="n">
        <v>68824737</v>
      </c>
      <c r="C34" s="6" t="n">
        <v>66728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12 — Leases We have one material lease contract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Under the terms of the lease, we are responsible for property taxes, insurance and maintenance expenses. Prior to May 31, 2019, the expiration date of the initial lease term, and pursuant to the terms of the lease contract, we renewed the lease for an additional five years, resulting in a new lease expiration date of May 31, 2024. Unless advance written notice of termination is timely provided, the lease will automatically renew for one additional successive term of five years beginning in 2024, and thereafter, will be renewed for successive terms of one year each. For purposes of Topic 842, we concluded that we will exercise both of the five-year residual value guarantee Operating lease cost recognized in the Condensed Statements of Operations is as follows: ​ ​ ​ ​ ​ ​ ​ ​ ​ ​ ​ ​ ​ ​ ​ ​ Three Months Ended ​ Six Months Ended ​ ​ June 30, ​ June 30, ​ 2020 2019 2020 2019 ​ ​ (unaudited) ​ (unaudited) Cost of revenue ​ $ 46,535 ​ $ 46,534 $ 93,070 $ 93,069 General and administrative ​ 46,044 ​ ​ 46,045 ​ ​ 92,088 ​ ​ 92,089 Sales and marketing ​ 2,603 ​ ​ 2,604 ​ ​ 5,208 ​ ​ 5,209 Research and development ​ 7,215 ​ ​ 7,216 ​ ​ 14,430 ​ ​ 14,431 Total ​ $ 102,397 ​ $ 102,399 ​ $ 204,796 ​ $ 204,798 ​ Lease costs for short-term leases were immaterial for the three and six months ended June 30, 2020 and 2019. Maturity of Operating Lease Liability as of June 30, 2020 is as follows: ​ ​ ​ ​ ​ Six months ending December 31, 2020 $ 204,798 2021 ​ 409,596 2022 ​ 409,596 2023 ​ 409,596 2024 ​ 409,596 Thereafter ​ 1,809,050 Total lease payments ​ 3,652,232 Imputed interest ​ (814,979) Present value of lease liability ​ $ 2,837,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3 — Commitments and Contingencies Purchase commitments. 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Certain Significant Risks and Uncertainties</t>
        </is>
      </c>
      <c r="B4" s="4" t="inlineStr">
        <is>
          <t>Certain Significant Risks and Uncertainties We market our products to end users in the U.S. and to distributors internationally. Sales to end users in the U.S. are generally made on open credit terms. Management maintains an allowance for potential credit losses. COVID-19 Considerations We are subject to risks and uncertainties as a result of the spread of COVID-19. We have experienced a decline in operating results, which has limited our generation of capital resources. The extent of the impact of COVID-19 on our business is highly uncertain and difficult to predict. Our future results of operations and liquidity could be adversely impacted by delays in payments from customers, supply chain disruptions, and uncertain demand. As of the date of the issuance of these financial statements, the extent to which COVID-19 may materially impact our financial condition, liquidity, or results of operations in future periods is uncertain.</t>
        </is>
      </c>
    </row>
    <row r="5">
      <c r="A5" s="4" t="inlineStr">
        <is>
          <t>Recent Accounting Pronouncements</t>
        </is>
      </c>
      <c r="B5" s="4" t="inlineStr">
        <is>
          <t>Recent Accounting Pronouncements Recently Issued Accounting Pronouncements to be Implemented In December 2019, the FASB issued ASU No. 2019-12, Income Taxes (Topic 740): Simplifying the Accounting for Income Taxes In June 2016, the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disaggregation of revenue by geographic region and revenue type</t>
        </is>
      </c>
      <c r="B4" s="4" t="inlineStr">
        <is>
          <t>Revenue information by geographic region is as follows: ​ ​ ​ ​ ​ ​ ​ ​ ​ ​ ​ ​ ​ ​ ​ ​ Three Months Ended ​ Six Months Ended ​ ​ June 30, ​ June 30, ​ 2020 2019 2020 2019 ​ ​ (unaudited) ​ (unaudited) United States ​ $ 4,642,916 ​ $ 7,561,054 ​ $ 10,965,022 ​ $ 14,634,788 International ​ 2,151,776 ​ 1,664,542 ​ 4,507,211 ​ 3,028,401 Total revenue ​ $ 6,794,692 ​ $ 9,225,596 ​ $ 15,472,233 ​ $ 17,663,189 ​ Revenue information by type is as follows: ​ ​ ​ ​ ​ ​ ​ ​ ​ ​ ​ ​ ​ ​ ​ ​ Three Months Ended ​ Six Months Ended ​ ​ June 30, ​ June 30, ​ 2020 2019 2020 2019 ​ ​ (unaudited) ​ (unaudited) Devices: ​ ​ ​ ​ ​ MRI Compatible IV Infusion Pump Systems ​ $ 1,875,159 ​ $ 4,550,542 ​ $ 4,539,993 ​ $ 8,743,296 MRI Compatible Patient Vital Signs Monitoring Systems ​ 1,927,473 ​ 1,891,031 ​ 4,546,988 ​ 3,657,639 Total Devices Revenue ​ 3,802,632 ​ 6,441,573 ​ 9,086,981 ​ 12,400,935 Disposables, services and other ​ 2,535,548 ​ 2,313,755 ​ 5,467,449 ​ 4,350,428 Amortization of extended warranty agreements ​ 456,512 ​ 470,268 ​ 917,803 ​ 911,826 Total revenue ​ $ 6,794,692 ​ $ 9,225,596 ​ $ 15,472,233 ​ $ 17,663,189 ​</t>
        </is>
      </c>
    </row>
    <row r="5">
      <c r="A5" s="4" t="inlineStr">
        <is>
          <t>Schedule of contract liabilities and changes in the contract liabilities</t>
        </is>
      </c>
      <c r="B5" s="4" t="inlineStr">
        <is>
          <t>Our contract liabilities consist of: ​ ​ ​ ​ ​ ​ ​ ​ ​ June 30, December 31, ​ ​ 2020 ​ 2019 ​ ​ (unaudited) ​ ​ ​ Advance payments from customers ​ $ 19,471 ​ $ 12,765 Shipments in-transit ​ ​ 67,021 ​ ​ 4,250 Extended warranty agreements ​ 4,403,673 ​ 4,284,872 Total ​ $ 4,490,165 ​ $ 4,301,887 ​ Changes in the contract liabilities during the periods presented are as follows: ​ ​ ​ ​ ​ ​ Deferred ​ ​ Revenue Contract liabilities, December 31, 2019 ​ $ 4,301,887 Increases due to cash received from customers ​ 1,236,658 Decreases due to recognition of revenue ​ (1,048,380) Contract liabilities, June 30, 2020 ​ $ 4,490,165 ​ ​ ​ ​ ​ ​ Deferred ​ ​ Revenue Contract liabilities, December 31, 2018 ​ $ 3,605,789 Increases due to cash received from customers ​ 1,646,638 Decreases due to recognition of revenue ​ (1,396,920) Contract liabilities, June 30, 2019 ​ $ 3,855,507 ​</t>
        </is>
      </c>
    </row>
    <row r="6">
      <c r="A6" s="4" t="inlineStr">
        <is>
          <t>Schedule of capitalized contract costs</t>
        </is>
      </c>
      <c r="B6" s="4" t="inlineStr">
        <is>
          <t>​ ​ ​ ​ ​ ​ ​ ​ ​ ​ June 30, ​ December 31, ​ 2020 2019 ​ ​ (unaudited) ​ ​ ​ Capitalized contract costs ​ $ 378,652 ​ $ 352,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Income per Share (Tables)</t>
        </is>
      </c>
      <c r="B1" s="2" t="inlineStr">
        <is>
          <t>6 Months Ended</t>
        </is>
      </c>
    </row>
    <row r="2">
      <c r="B2" s="2" t="inlineStr">
        <is>
          <t>Jun. 30, 2020</t>
        </is>
      </c>
    </row>
    <row r="3">
      <c r="A3" s="3" t="inlineStr">
        <is>
          <t>Basic and Diluted Net (Loss) Income per Share</t>
        </is>
      </c>
    </row>
    <row r="4">
      <c r="A4" s="4" t="inlineStr">
        <is>
          <t>Schedule of computation of basic and diluted net (loss) income per share</t>
        </is>
      </c>
      <c r="B4" s="4" t="inlineStr">
        <is>
          <t>​ ​ ​ ​ ​ ​ ​ ​ ​ ​ ​ ​ ​ ​ ​ ​ Three Months Ended June 30, ​ Six Months Ended June 30, ​ 2020 2019 2020 2019 ​ ​ (unaudited) ​ (unaudited) Net (loss) income ​ $ (2,112,270) ​ $ 2,088,841 ​ $ (343,059) ​ $ 3,934,406 Weighted-average shares outstanding — Basic ​ 12,076,399 ​ 11,163,506 ​ 11,983,913 ​ 11,096,942 Effect of dilutive securities: ​ ​ ​ ​ ​ ​ ​ ​ ​ ​ ​ ​ Underwriters’ warrants ​ ​ — ​ ​ 92,898 ​ ​ — ​ ​ 96,482 Stock Options ​ — ​ 880,908 ​ — ​ 938,135 Restricted Stock Units ​ ​ — ​ ​ 89,348 ​ ​ — ​ ​ 96,390 Weighted-average shares outstanding — Diluted ​ 12,076,399 ​ 12,226,660 ​ 11,983,913 ​ 12,227,949 Basic net (loss) income per share ​ $ (0.17) ​ $ 0.19 ​ $ (0.03) ​ $ 0.35 Diluted net (loss) income per share ​ $ (0.17) ​ $ 0.17 ​ $ (0.03) ​ $ 0.32 ​</t>
        </is>
      </c>
    </row>
    <row r="5">
      <c r="A5" s="4" t="inlineStr">
        <is>
          <t>Schedule of stock options and restricted stock units excluded from the calculation of diluted net income per share</t>
        </is>
      </c>
      <c r="B5" s="4" t="inlineStr">
        <is>
          <t>​ ​ ​ ​ ​ ​ ​ ​ ​ ​ ​ ​ Three Months Ended ​ Six Months Ended ​ ​ June 30, ​ June 30, ​ 2020 2019 2020 2019 ​ ​ (unaudited) ​ (unaudited) Anti-dilutive stock options and restricted stock units 399,772 ​ 6,639 ​ 479,499 ​ 6,8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t>
        </is>
      </c>
    </row>
    <row r="4">
      <c r="A4" s="4" t="inlineStr">
        <is>
          <t>Schedule of inventory</t>
        </is>
      </c>
      <c r="B4" s="4" t="inlineStr">
        <is>
          <t>​ ​ ​ ​ ​ ​ ​ ​ ​ June 30, December 31, ​ ​ 2020 ​ 2019 ​ ​ (unaudited) ​ ​ ​ Raw materials ​ $ 3,819,597 ​ $ 2,939,451 Work in process ​ 315,133 ​ 229,479 Finished goods ​ 908,411 ​ 697,483 Inventory before allowance for excess and obsolete ​ ​ 5,043,141 ​ ​ 3,866,413 Allowance for excess and obsolete ​ ​ (174,420) ​ ​ (224,852) Total ​ $ 4,868,721 ​ $ 3,641,5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 ​ ​ ​ ​ ​ ​ ​ June 30, December 31, ​ ​ 2020 ​ 2019 ​ ​ (unaudited) ​ ​ ​ Computer software and hardware ​ $ 667,609 ​ $ 627,624 Furniture and fixtures ​ 1,233,227 ​ 1,112,550 Leasehold improvements ​ 225,841 ​ 225,841 Machinery and equipment ​ 1,801,315 ​ 1,778,524 Tooling in-process ​ 407,119 ​ 163,105 ​ ​ 4,335,111 ​ 3,907,644 Accumulated depreciation ​ (2,108,091) ​ (1,853,838) Total ​ $ 2,227,020 ​ $ 2,053,806 ​</t>
        </is>
      </c>
    </row>
    <row r="5">
      <c r="A5" s="4" t="inlineStr">
        <is>
          <t>Schedule of property and equipment, net, information by geographic region</t>
        </is>
      </c>
      <c r="B5" s="4" t="inlineStr">
        <is>
          <t>​ ​ ​ ​ ​ ​ ​ ​ ​ June 30, December 31, ​ ​ 2020 ​ 2019 ​ ​ (unaudited) ​ ​ ​ United States ​ $ 1,899,118 ​ $ 1,689,740 International ​ 327,902 ​ 364,066 Total property and equipment, net ​ $ 2,227,020 ​ $ 2,053,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ummary of the components of intangible asset balances</t>
        </is>
      </c>
      <c r="B4" s="4" t="inlineStr">
        <is>
          <t>​ ​ ​ ​ ​ ​ ​ ​ ​ June 30, December 31, ​ ​ 2020 ​ 2019 ​ ​ (unaudited) ​ ​ ​ Patents — in use ​ $ 325,434 ​ $ 304,270 Patents — in process ​ 127,369 ​ 120,581 Internally developed software — in use ​ 867,569 ​ 867,569 Internally developed software — in process ​ ​ 174,414 ​ ​ 80,721 Trademarks ​ ​ 27,022 ​ ​ 26,133 ​ ​ 1,521,808 ​ 1,399,274 Accumulated amortization ​ (584,677) ​ (539,187) Total ​ $ 937,131 ​ $ 860,087</t>
        </is>
      </c>
    </row>
    <row r="5">
      <c r="A5" s="4" t="inlineStr">
        <is>
          <t>Schedule of expected annual amortization expense related to intangible assets (excludes in process intangible assets)</t>
        </is>
      </c>
      <c r="B5" s="4" t="inlineStr">
        <is>
          <t>​ ​ ​ ​ ​ Six months ending December 31, 2020 $ 45,999 2021 ​ $ 91,998 2022 ​ $ 91,427 2023 ​ $ 90,775 2024 ​ $ 90,474 2025 ​ $ 89,4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ummary of available-for-sale securities</t>
        </is>
      </c>
      <c r="B4" s="4" t="inlineStr">
        <is>
          <t>​ ​ ​ ​ ​ ​ ​ ​ ​ ​ ​ ​ ​ ​ ​ ​ June 30, 2020 ​ ​ ​ ​ ​ Gross ​ Gross ​ ​ ​ ​ ​ ​ ​ ​ Unrealized ​ Unrealized ​ Fair ​ Cost Gains Losses Value Corporate bonds: ​ ​ ​ ​ ​ ​ ​ ​ ​ ​ ​ ​ U.S. corporations ​ $ 2,258,686 ​ $ 67,500 ​ $ — ​ $ 2,326,186 Total ​ $ 2,258,686 ​ $ 67,500 ​ $ — ​ $ 2,326,186 ​ ​ ​ ​ ​ ​ ​ ​ ​ ​ ​ ​ ​ ​ ​ ​ December 31, 2019 ​ ​ ​ ​ ​ Gross ​ Gross ​ ​ ​ ​ ​ ​ ​ ​ Unrealized ​ Unrealized ​ Fair ​ Cost Gains Losses Value Corporate bonds: ​ ​ ​ ​ ​ ​ ​ ​ ​ ​ ​ ​ U.S. corporations ​ $ 2,258,686 ​ $ 29,123 ​ $ — ​ $ 2,287,809 International corporations ​ ​ 471,139 ​ ​ 9,339 ​ ​ — ​ ​ 480,478 Total ​ $ 2,729,825 ​ $ 38,462 ​ $ — ​ $ 2,768,2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the fair value of assets and liabilities subject to recurring fair value measurements</t>
        </is>
      </c>
      <c r="B4" s="4" t="inlineStr">
        <is>
          <t>​ ​ ​ ​ ​ ​ ​ ​ ​ ​ ​ ​ ​ ​ ​ ​ Fair Value at June 30, 2020 ​ ​ ​ Quoted Prices Significant ​ ​ ​ ​ ​ ​ ​ in Active ​ Other ​ Significant ​ ​ ​ ​ ​ Market for ​ Observable ​ Unobservable ​ ​ Fair ​ Identical Assets ​ Inputs ​ Inputs ​ ​ Value ​ (Level 1) ​ (Level 2) ​ (Level 3) Corporate bonds: ​ ​ ​ ​ ​ ​ ​ ​ ​ ​ ​ ​ U.S. corporations ​ $ 2,326,186 ​ $ — ​ $ 2,326,186 ​ $ — Total ​ $ 2,326,186 ​ $ — ​ $ 2,326,186 ​ $ — ​ ​ ​ ​ ​ ​ ​ ​ ​ ​ ​ ​ ​ ​ ​ ​ Fair Value at December 31, 2019 ​ ​ ​ Quoted Prices Significant ​ ​ ​ ​ ​ ​ ​ in Active ​ Other ​ Significant ​ ​ ​ ​ ​ Market for ​ Observable ​ Unobservable ​ ​ Fair ​ Identical Assets ​ Inputs ​ Inputs ​ ​ Value ​ (Level 1) ​ (Level 2) ​ (Level 3) Corporate bonds: ​ ​ ​ ​ ​ ​ ​ ​ ​ ​ ​ ​ U.S. corporations ​ $ 2,287,809 ​ $ — ​ $ 2,287,809 ​ $ — International corporations ​ ​ 480,478 ​ ​ — ​ ​ 480,478 ​ ​ — Total ​ $ 2,768,287 ​ $ — ​ $ 2,768,287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 - USD ($)</t>
        </is>
      </c>
      <c r="B1" s="2" t="inlineStr">
        <is>
          <t>Jun. 30, 2020</t>
        </is>
      </c>
      <c r="C1" s="2" t="inlineStr">
        <is>
          <t>Dec. 31, 2019</t>
        </is>
      </c>
    </row>
    <row r="2">
      <c r="A2" s="3" t="inlineStr">
        <is>
          <t>CONDENSED BALANCE SHEETS</t>
        </is>
      </c>
    </row>
    <row r="3">
      <c r="A3" s="4" t="inlineStr">
        <is>
          <t>Accounts receivable, allowance for doubtful accounts</t>
        </is>
      </c>
      <c r="B3" s="6" t="n">
        <v>107820</v>
      </c>
      <c r="C3" s="6" t="n">
        <v>69093</v>
      </c>
    </row>
    <row r="4">
      <c r="A4" s="4" t="inlineStr">
        <is>
          <t>Common stock, par value (in dollars per share)</t>
        </is>
      </c>
      <c r="B4" s="7" t="n">
        <v>0.0001</v>
      </c>
      <c r="C4" s="7" t="n">
        <v>0.0001</v>
      </c>
    </row>
    <row r="5">
      <c r="A5" s="4" t="inlineStr">
        <is>
          <t>Common stock, shares authorized</t>
        </is>
      </c>
      <c r="B5" s="5" t="n">
        <v>31500000</v>
      </c>
      <c r="C5" s="5" t="n">
        <v>31500000</v>
      </c>
    </row>
    <row r="6">
      <c r="A6" s="4" t="inlineStr">
        <is>
          <t>Common stock, shares issued</t>
        </is>
      </c>
      <c r="B6" s="5" t="n">
        <v>12197837</v>
      </c>
      <c r="C6" s="5" t="n">
        <v>11765875</v>
      </c>
    </row>
    <row r="7">
      <c r="A7" s="4" t="inlineStr">
        <is>
          <t>Common stock, shares outstanding</t>
        </is>
      </c>
      <c r="B7" s="5" t="n">
        <v>12197837</v>
      </c>
      <c r="C7" s="5" t="n">
        <v>11765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t>
        </is>
      </c>
    </row>
    <row r="4">
      <c r="A4" s="4" t="inlineStr">
        <is>
          <t>Schedule of components of accumulated other comprehensive loss, net of tax</t>
        </is>
      </c>
      <c r="B4" s="4" t="inlineStr">
        <is>
          <t>The components of accumulated other comprehensive income, net of tax, for the three months ended June 30, 2020 and 2019 are as follows: ​ ​ ​ ​ ​ ​ Unrealized ​ ​ (Losses) ​ ​ Gains on ​ ​ Available-For-Sale ​ Securities Balance at March 31, 2020 ​ $ 40,807 Gains on available-for-sale securities, net ​ 19,797 Reclassification realized in net earnings ​ (6,662) Balance at June 30, 2020 ​ $ 53,942 ​ ​ Balance at March 31, 2019 ​ $ (3,998) Gains on available-for-sale securities, net ​ 27,301 Reclassification realized in net earnings ​ (36) Balance at June 30, 2019 ​ $ 23,267 ​ The components of accumulated other comprehensive income, net of tax, for the six months ended June 30, 2020 and 2019 are as follows: ​ ​ ​ ​ ​ ​ ​ Unrealized (Losses) ​ ​ Gains on ​ ​ Available-For-Sale ​ Securities Balance at December 31, 2019 $ 30,374 Gains on available-for-sale securities, net ​ 30,230 Reclassification realized in net earnings ​ ​ (6,662) Balance at June 30, 2020 $ 53,942 ​ ​ ​ ​ Balance at December 31, 2018 ​ $ (42,192) Gains on available-for-sale securities, net ​ 62,618 Reclassification realized in net earnings ​ ​ 2,841 Balance at June 30, 2019 ​ $ 23,2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based compensation</t>
        </is>
      </c>
      <c r="B4" s="4" t="inlineStr">
        <is>
          <t>​ ​ ​ ​ ​ ​ ​ ​ ​ ​ ​ ​ ​ ​ ​ ​ Three Months Ended ​ Six Months Ended ​ ​ June 30, ​ June 30, ​ 2020 2019 2020 2019 ​ ​ (unaudited) ​ (unaudited) Cost of revenue ​ $ 58,253 ​ $ 58,319 ​ $ 116,507 ​ $ 120,843 General and administrative ​ 2,500,634 ​ 303,375 ​ 2,862,786 ​ 523,080 Sales and marketing ​ 77,572 ​ 87,168 ​ 208,527 ​ 169,299 Research and development ​ 22,173 ​ 19,574 ​ 39,770 ​ 37,567 Total ​ $ 2,658,632 ​ $ 468,436 ​ $ 3,227,590 ​ $ 850,789 ​</t>
        </is>
      </c>
    </row>
    <row r="5">
      <c r="A5" s="4" t="inlineStr">
        <is>
          <t>Summary of stock options and restricted stock units activity</t>
        </is>
      </c>
      <c r="B5" s="4" t="inlineStr">
        <is>
          <t>The following table presents a summary of our stock-based compensation activity for the six months ended June 30, 2020 (shares): ​ ​ ​ ​ ​ ​ ​ ​ Stock ​ Restricted ​ Options Stock Units Outstanding beginning of period ​ 638,860 ​ 297,048 Awards granted ​ — ​ 18,129 Awards exercised/vested ​ (341,059) ​ (128,878) Awards canceled ​ (3,500) ​ (27,851) Outstanding end of period ​ 294,301 ​ 158,4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t>
        </is>
      </c>
      <c r="B4" s="4" t="inlineStr">
        <is>
          <t>​ ​ ​ ​ ​ ​ ​ ​ ​ ​ ​ ​ ​ ​ ​ ​ Three Months Ended ​ Six Months Ended ​ ​ June 30, ​ June 30, ​ 2020 2019 2020 2019 ​ ​ (unaudited) ​ (unaudited) Cost of revenue ​ $ 46,535 ​ $ 46,534 $ 93,070 $ 93,069 General and administrative ​ 46,044 ​ ​ 46,045 ​ ​ 92,088 ​ ​ 92,089 Sales and marketing ​ 2,603 ​ ​ 2,604 ​ ​ 5,208 ​ ​ 5,209 Research and development ​ 7,215 ​ ​ 7,216 ​ ​ 14,430 ​ ​ 14,431 Total ​ $ 102,397 ​ $ 102,399 ​ $ 204,796 ​ $ 204,798</t>
        </is>
      </c>
    </row>
    <row r="5">
      <c r="A5" s="4" t="inlineStr">
        <is>
          <t>Schedule of maturity of lease liabilities</t>
        </is>
      </c>
      <c r="B5" s="4" t="inlineStr">
        <is>
          <t>​ ​ ​ ​ ​ Six months ending December 31, 2020 $ 204,798 2021 ​ 409,596 2022 ​ 409,596 2023 ​ 409,596 2024 ​ 409,596 Thereafter ​ 1,809,050 Total lease payments ​ 3,652,232 Imputed interest ​ (814,979) Present value of lease liability ​ $ 2,837,2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6 Months Ended</t>
        </is>
      </c>
    </row>
    <row r="2">
      <c r="B2" s="2" t="inlineStr">
        <is>
          <t>Jun. 30, 2020segment</t>
        </is>
      </c>
    </row>
    <row r="3">
      <c r="A3" s="3" t="inlineStr">
        <is>
          <t>Basis of Presentation</t>
        </is>
      </c>
    </row>
    <row r="4">
      <c r="A4" s="4" t="inlineStr">
        <is>
          <t>Number of reportable segment</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Information by geographic reg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tract Liabilities</t>
        </is>
      </c>
    </row>
    <row r="4">
      <c r="A4" s="4" t="inlineStr">
        <is>
          <t>Total revenue</t>
        </is>
      </c>
      <c r="B4" s="6" t="n">
        <v>6794692</v>
      </c>
      <c r="C4" s="6" t="n">
        <v>9225596</v>
      </c>
      <c r="D4" s="6" t="n">
        <v>15472233</v>
      </c>
      <c r="E4" s="6" t="n">
        <v>17663189</v>
      </c>
    </row>
    <row r="5">
      <c r="A5" s="4" t="inlineStr">
        <is>
          <t>United States</t>
        </is>
      </c>
    </row>
    <row r="6">
      <c r="A6" s="3" t="inlineStr">
        <is>
          <t>Contract Liabilities</t>
        </is>
      </c>
    </row>
    <row r="7">
      <c r="A7" s="4" t="inlineStr">
        <is>
          <t>Total revenue</t>
        </is>
      </c>
      <c r="B7" s="5" t="n">
        <v>4642916</v>
      </c>
      <c r="C7" s="5" t="n">
        <v>7561054</v>
      </c>
      <c r="D7" s="5" t="n">
        <v>10965022</v>
      </c>
      <c r="E7" s="5" t="n">
        <v>14634788</v>
      </c>
    </row>
    <row r="8">
      <c r="A8" s="4" t="inlineStr">
        <is>
          <t>International</t>
        </is>
      </c>
    </row>
    <row r="9">
      <c r="A9" s="3" t="inlineStr">
        <is>
          <t>Contract Liabilities</t>
        </is>
      </c>
    </row>
    <row r="10">
      <c r="A10" s="4" t="inlineStr">
        <is>
          <t>Total revenue</t>
        </is>
      </c>
      <c r="B10" s="6" t="n">
        <v>2151776</v>
      </c>
      <c r="C10" s="6" t="n">
        <v>1664542</v>
      </c>
      <c r="D10" s="6" t="n">
        <v>4507211</v>
      </c>
      <c r="E10" s="6" t="n">
        <v>30284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 Information by Typ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Total Devices Revenue</t>
        </is>
      </c>
      <c r="B4" s="6" t="n">
        <v>3802632</v>
      </c>
      <c r="C4" s="6" t="n">
        <v>6441573</v>
      </c>
      <c r="D4" s="6" t="n">
        <v>9086981</v>
      </c>
      <c r="E4" s="6" t="n">
        <v>12400935</v>
      </c>
    </row>
    <row r="5">
      <c r="A5" s="4" t="inlineStr">
        <is>
          <t>Disposables, services and other</t>
        </is>
      </c>
      <c r="B5" s="5" t="n">
        <v>2535548</v>
      </c>
      <c r="C5" s="5" t="n">
        <v>2313755</v>
      </c>
      <c r="D5" s="5" t="n">
        <v>5467449</v>
      </c>
      <c r="E5" s="5" t="n">
        <v>4350428</v>
      </c>
    </row>
    <row r="6">
      <c r="A6" s="4" t="inlineStr">
        <is>
          <t>Amortization of extended warranty agreements</t>
        </is>
      </c>
      <c r="B6" s="5" t="n">
        <v>456512</v>
      </c>
      <c r="C6" s="5" t="n">
        <v>470268</v>
      </c>
      <c r="D6" s="5" t="n">
        <v>917803</v>
      </c>
      <c r="E6" s="5" t="n">
        <v>911826</v>
      </c>
    </row>
    <row r="7">
      <c r="A7" s="4" t="inlineStr">
        <is>
          <t>Total revenue</t>
        </is>
      </c>
      <c r="B7" s="5" t="n">
        <v>6794692</v>
      </c>
      <c r="C7" s="5" t="n">
        <v>9225596</v>
      </c>
      <c r="D7" s="5" t="n">
        <v>15472233</v>
      </c>
      <c r="E7" s="5" t="n">
        <v>17663189</v>
      </c>
    </row>
    <row r="8">
      <c r="A8" s="4" t="inlineStr">
        <is>
          <t>MRI Compatible IV Infusion Pump Systems</t>
        </is>
      </c>
    </row>
    <row r="9">
      <c r="A9" s="3" t="inlineStr">
        <is>
          <t>Disaggregation of Revenue</t>
        </is>
      </c>
    </row>
    <row r="10">
      <c r="A10" s="4" t="inlineStr">
        <is>
          <t>Total Devices Revenue</t>
        </is>
      </c>
      <c r="B10" s="5" t="n">
        <v>1875159</v>
      </c>
      <c r="C10" s="5" t="n">
        <v>4550542</v>
      </c>
      <c r="D10" s="5" t="n">
        <v>4539993</v>
      </c>
      <c r="E10" s="5" t="n">
        <v>8743296</v>
      </c>
    </row>
    <row r="11">
      <c r="A11" s="4" t="inlineStr">
        <is>
          <t>MRI Compatible Patient Vital Signs Monitoring Systems</t>
        </is>
      </c>
    </row>
    <row r="12">
      <c r="A12" s="3" t="inlineStr">
        <is>
          <t>Disaggregation of Revenue</t>
        </is>
      </c>
    </row>
    <row r="13">
      <c r="A13" s="4" t="inlineStr">
        <is>
          <t>Total Devices Revenue</t>
        </is>
      </c>
      <c r="B13" s="6" t="n">
        <v>1927473</v>
      </c>
      <c r="C13" s="6" t="n">
        <v>1891031</v>
      </c>
      <c r="D13" s="6" t="n">
        <v>4546988</v>
      </c>
      <c r="E13" s="6" t="n">
        <v>36576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Revenue Recognition - Contract Liabilities (Details) - USD ($)</t>
        </is>
      </c>
      <c r="B1" s="2" t="inlineStr">
        <is>
          <t>6 Months Ended</t>
        </is>
      </c>
    </row>
    <row r="2">
      <c r="B2" s="2" t="inlineStr">
        <is>
          <t>Jun. 30, 2020</t>
        </is>
      </c>
      <c r="C2" s="2" t="inlineStr">
        <is>
          <t>Jun. 30, 2019</t>
        </is>
      </c>
      <c r="D2" s="2" t="inlineStr">
        <is>
          <t>Jun. 30, 2020</t>
        </is>
      </c>
      <c r="E2" s="2" t="inlineStr">
        <is>
          <t>Dec. 31, 2019</t>
        </is>
      </c>
    </row>
    <row r="3">
      <c r="A3" s="3" t="inlineStr">
        <is>
          <t>Deferred revenue</t>
        </is>
      </c>
    </row>
    <row r="4">
      <c r="A4" s="4" t="inlineStr">
        <is>
          <t>Advance payments from customers</t>
        </is>
      </c>
      <c r="D4" s="6" t="n">
        <v>19471</v>
      </c>
      <c r="E4" s="6" t="n">
        <v>12765</v>
      </c>
    </row>
    <row r="5">
      <c r="A5" s="4" t="inlineStr">
        <is>
          <t>Shipments in-transit</t>
        </is>
      </c>
      <c r="D5" s="5" t="n">
        <v>67021</v>
      </c>
      <c r="E5" s="5" t="n">
        <v>4250</v>
      </c>
    </row>
    <row r="6">
      <c r="A6" s="4" t="inlineStr">
        <is>
          <t>Extended warranty agreements</t>
        </is>
      </c>
      <c r="D6" s="5" t="n">
        <v>4403673</v>
      </c>
      <c r="E6" s="5" t="n">
        <v>4284872</v>
      </c>
    </row>
    <row r="7">
      <c r="A7" s="4" t="inlineStr">
        <is>
          <t>Total</t>
        </is>
      </c>
      <c r="B7" s="6" t="n">
        <v>4490165</v>
      </c>
      <c r="C7" s="6" t="n">
        <v>3855507</v>
      </c>
      <c r="D7" s="6" t="n">
        <v>4490165</v>
      </c>
      <c r="E7" s="6" t="n">
        <v>4301887</v>
      </c>
    </row>
    <row r="8">
      <c r="A8" s="3" t="inlineStr">
        <is>
          <t>Changes in contract liabilities</t>
        </is>
      </c>
    </row>
    <row r="9">
      <c r="A9" s="4" t="inlineStr">
        <is>
          <t>Contract liabilities at beginning of the year</t>
        </is>
      </c>
      <c r="B9" s="5" t="n">
        <v>4301887</v>
      </c>
      <c r="C9" s="5" t="n">
        <v>3605789</v>
      </c>
    </row>
    <row r="10">
      <c r="A10" s="4" t="inlineStr">
        <is>
          <t>Increases due to cash received from customers</t>
        </is>
      </c>
      <c r="B10" s="5" t="n">
        <v>1236658</v>
      </c>
      <c r="C10" s="5" t="n">
        <v>1646638</v>
      </c>
    </row>
    <row r="11">
      <c r="A11" s="4" t="inlineStr">
        <is>
          <t>Decreases due to recognition of revenue</t>
        </is>
      </c>
      <c r="B11" s="5" t="n">
        <v>-1048380</v>
      </c>
      <c r="C11" s="5" t="n">
        <v>-1396920</v>
      </c>
    </row>
    <row r="12">
      <c r="A12" s="4" t="inlineStr">
        <is>
          <t>Contract liabilities at end</t>
        </is>
      </c>
      <c r="B12" s="6" t="n">
        <v>4490165</v>
      </c>
      <c r="C12" s="6" t="n">
        <v>38555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Capitalized Contract Costs (Details) - USD ($)</t>
        </is>
      </c>
      <c r="B1" s="2" t="inlineStr">
        <is>
          <t>Jun. 30, 2020</t>
        </is>
      </c>
      <c r="C1" s="2" t="inlineStr">
        <is>
          <t>Dec. 31, 2019</t>
        </is>
      </c>
    </row>
    <row r="2">
      <c r="A2" s="3" t="inlineStr">
        <is>
          <t>Revenue Recognition</t>
        </is>
      </c>
    </row>
    <row r="3">
      <c r="A3" s="4" t="inlineStr">
        <is>
          <t>Capitalized contract costs</t>
        </is>
      </c>
      <c r="B3" s="6" t="n">
        <v>378652</v>
      </c>
      <c r="C3" s="6" t="n">
        <v>352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Income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and Diluted Net (Loss) Income per Share</t>
        </is>
      </c>
    </row>
    <row r="4">
      <c r="A4" s="4" t="inlineStr">
        <is>
          <t>Net (loss) income</t>
        </is>
      </c>
      <c r="B4" s="6" t="n">
        <v>-2112270</v>
      </c>
      <c r="C4" s="6" t="n">
        <v>1769211</v>
      </c>
      <c r="D4" s="6" t="n">
        <v>2088841</v>
      </c>
      <c r="E4" s="6" t="n">
        <v>1845565</v>
      </c>
      <c r="F4" s="6" t="n">
        <v>-343059</v>
      </c>
      <c r="G4" s="6" t="n">
        <v>3934406</v>
      </c>
    </row>
    <row r="5">
      <c r="A5" s="4" t="inlineStr">
        <is>
          <t>Weighted-average shares outstanding - Basic (in shares)</t>
        </is>
      </c>
      <c r="B5" s="5" t="n">
        <v>12076399</v>
      </c>
      <c r="D5" s="5" t="n">
        <v>11163506</v>
      </c>
      <c r="F5" s="5" t="n">
        <v>11983913</v>
      </c>
      <c r="G5" s="5" t="n">
        <v>11096942</v>
      </c>
    </row>
    <row r="6">
      <c r="A6" s="3" t="inlineStr">
        <is>
          <t>Effect of dilutive securities:</t>
        </is>
      </c>
    </row>
    <row r="7">
      <c r="A7" s="4" t="inlineStr">
        <is>
          <t>Underwriters' warrants</t>
        </is>
      </c>
      <c r="D7" s="5" t="n">
        <v>92898</v>
      </c>
      <c r="G7" s="5" t="n">
        <v>96482</v>
      </c>
    </row>
    <row r="8">
      <c r="A8" s="4" t="inlineStr">
        <is>
          <t>Stock Options</t>
        </is>
      </c>
      <c r="D8" s="5" t="n">
        <v>880908</v>
      </c>
      <c r="G8" s="5" t="n">
        <v>938135</v>
      </c>
    </row>
    <row r="9">
      <c r="A9" s="4" t="inlineStr">
        <is>
          <t>Restricted Stock Units</t>
        </is>
      </c>
      <c r="D9" s="5" t="n">
        <v>89348</v>
      </c>
      <c r="G9" s="5" t="n">
        <v>96390</v>
      </c>
    </row>
    <row r="10">
      <c r="A10" s="4" t="inlineStr">
        <is>
          <t>Weighted-average shares outstanding - Diluted (in shares)</t>
        </is>
      </c>
      <c r="B10" s="5" t="n">
        <v>12076399</v>
      </c>
      <c r="D10" s="5" t="n">
        <v>12226660</v>
      </c>
      <c r="F10" s="5" t="n">
        <v>11983913</v>
      </c>
      <c r="G10" s="5" t="n">
        <v>12227949</v>
      </c>
    </row>
    <row r="11">
      <c r="A11" s="4" t="inlineStr">
        <is>
          <t>Basic net (loss) income per share (in dollars per share)</t>
        </is>
      </c>
      <c r="B11" s="8" t="n">
        <v>-0.17</v>
      </c>
      <c r="D11" s="8" t="n">
        <v>0.19</v>
      </c>
      <c r="F11" s="8" t="n">
        <v>-0.03</v>
      </c>
      <c r="G11" s="8" t="n">
        <v>0.35</v>
      </c>
    </row>
    <row r="12">
      <c r="A12" s="4" t="inlineStr">
        <is>
          <t>Diluted net (loss) income per share (in dollars per share)</t>
        </is>
      </c>
      <c r="B12" s="8" t="n">
        <v>-0.17</v>
      </c>
      <c r="D12" s="8" t="n">
        <v>0.17</v>
      </c>
      <c r="F12" s="8" t="n">
        <v>-0.03</v>
      </c>
      <c r="G12" s="8" t="n">
        <v>0.32</v>
      </c>
    </row>
    <row r="13">
      <c r="A13" s="3" t="inlineStr">
        <is>
          <t>Anti-dilutive stock</t>
        </is>
      </c>
    </row>
    <row r="14">
      <c r="A14" s="4" t="inlineStr">
        <is>
          <t>Anti-dilutive stock options and restricted stock units</t>
        </is>
      </c>
      <c r="B14" s="5" t="n">
        <v>399772</v>
      </c>
      <c r="D14" s="5" t="n">
        <v>6639</v>
      </c>
      <c r="F14" s="5" t="n">
        <v>479499</v>
      </c>
      <c r="G14" s="5" t="n">
        <v>6895</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t>
        </is>
      </c>
    </row>
    <row r="3">
      <c r="A3" s="4" t="inlineStr">
        <is>
          <t>Raw materials</t>
        </is>
      </c>
      <c r="B3" s="6" t="n">
        <v>3819597</v>
      </c>
      <c r="C3" s="6" t="n">
        <v>2939451</v>
      </c>
    </row>
    <row r="4">
      <c r="A4" s="4" t="inlineStr">
        <is>
          <t>Work in process</t>
        </is>
      </c>
      <c r="B4" s="5" t="n">
        <v>315133</v>
      </c>
      <c r="C4" s="5" t="n">
        <v>229479</v>
      </c>
    </row>
    <row r="5">
      <c r="A5" s="4" t="inlineStr">
        <is>
          <t>Finished goods</t>
        </is>
      </c>
      <c r="B5" s="5" t="n">
        <v>908411</v>
      </c>
      <c r="C5" s="5" t="n">
        <v>697483</v>
      </c>
    </row>
    <row r="6">
      <c r="A6" s="4" t="inlineStr">
        <is>
          <t>Inventory before allowance for excess and obsolete</t>
        </is>
      </c>
      <c r="B6" s="5" t="n">
        <v>5043141</v>
      </c>
      <c r="C6" s="5" t="n">
        <v>3866413</v>
      </c>
    </row>
    <row r="7">
      <c r="A7" s="4" t="inlineStr">
        <is>
          <t>Allowance for excess and obsolete</t>
        </is>
      </c>
      <c r="B7" s="5" t="n">
        <v>-174420</v>
      </c>
      <c r="C7" s="5" t="n">
        <v>-224852</v>
      </c>
    </row>
    <row r="8">
      <c r="A8" s="4" t="inlineStr">
        <is>
          <t>Total</t>
        </is>
      </c>
      <c r="B8" s="6" t="n">
        <v>4868721</v>
      </c>
      <c r="C8" s="6" t="n">
        <v>3641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STATEMENTS OF OPERATIONS</t>
        </is>
      </c>
    </row>
    <row r="4">
      <c r="A4" s="4" t="inlineStr">
        <is>
          <t>Revenue</t>
        </is>
      </c>
      <c r="B4" s="6" t="n">
        <v>6794692</v>
      </c>
      <c r="C4" s="6" t="n">
        <v>9225596</v>
      </c>
      <c r="D4" s="6" t="n">
        <v>15472233</v>
      </c>
      <c r="E4" s="6" t="n">
        <v>17663189</v>
      </c>
    </row>
    <row r="5">
      <c r="A5" s="4" t="inlineStr">
        <is>
          <t>Cost of revenue</t>
        </is>
      </c>
      <c r="B5" s="5" t="n">
        <v>1864587</v>
      </c>
      <c r="C5" s="5" t="n">
        <v>1858288</v>
      </c>
      <c r="D5" s="5" t="n">
        <v>4078317</v>
      </c>
      <c r="E5" s="5" t="n">
        <v>3906115</v>
      </c>
    </row>
    <row r="6">
      <c r="A6" s="4" t="inlineStr">
        <is>
          <t>Gross profit</t>
        </is>
      </c>
      <c r="B6" s="5" t="n">
        <v>4930105</v>
      </c>
      <c r="C6" s="5" t="n">
        <v>7367308</v>
      </c>
      <c r="D6" s="5" t="n">
        <v>11393916</v>
      </c>
      <c r="E6" s="5" t="n">
        <v>13757074</v>
      </c>
    </row>
    <row r="7">
      <c r="A7" s="3" t="inlineStr">
        <is>
          <t>Operating expenses:</t>
        </is>
      </c>
    </row>
    <row r="8">
      <c r="A8" s="4" t="inlineStr">
        <is>
          <t>General and administrative</t>
        </is>
      </c>
      <c r="B8" s="5" t="n">
        <v>5002427</v>
      </c>
      <c r="C8" s="5" t="n">
        <v>2460372</v>
      </c>
      <c r="D8" s="5" t="n">
        <v>7865154</v>
      </c>
      <c r="E8" s="5" t="n">
        <v>4873068</v>
      </c>
    </row>
    <row r="9">
      <c r="A9" s="4" t="inlineStr">
        <is>
          <t>Sales and marketing</t>
        </is>
      </c>
      <c r="B9" s="5" t="n">
        <v>2374134</v>
      </c>
      <c r="C9" s="5" t="n">
        <v>2199823</v>
      </c>
      <c r="D9" s="5" t="n">
        <v>4807701</v>
      </c>
      <c r="E9" s="5" t="n">
        <v>4310475</v>
      </c>
    </row>
    <row r="10">
      <c r="A10" s="4" t="inlineStr">
        <is>
          <t>Research and development</t>
        </is>
      </c>
      <c r="B10" s="5" t="n">
        <v>482654</v>
      </c>
      <c r="C10" s="5" t="n">
        <v>331310</v>
      </c>
      <c r="D10" s="5" t="n">
        <v>912936</v>
      </c>
      <c r="E10" s="5" t="n">
        <v>683883</v>
      </c>
    </row>
    <row r="11">
      <c r="A11" s="4" t="inlineStr">
        <is>
          <t>Total operating expenses</t>
        </is>
      </c>
      <c r="B11" s="5" t="n">
        <v>7859215</v>
      </c>
      <c r="C11" s="5" t="n">
        <v>4991505</v>
      </c>
      <c r="D11" s="5" t="n">
        <v>13585791</v>
      </c>
      <c r="E11" s="5" t="n">
        <v>9867426</v>
      </c>
    </row>
    <row r="12">
      <c r="A12" s="4" t="inlineStr">
        <is>
          <t>(Loss) income from operations</t>
        </is>
      </c>
      <c r="B12" s="5" t="n">
        <v>-2929110</v>
      </c>
      <c r="C12" s="5" t="n">
        <v>2375803</v>
      </c>
      <c r="D12" s="5" t="n">
        <v>-2191875</v>
      </c>
      <c r="E12" s="5" t="n">
        <v>3889648</v>
      </c>
    </row>
    <row r="13">
      <c r="A13" s="4" t="inlineStr">
        <is>
          <t>Other income, net</t>
        </is>
      </c>
      <c r="B13" s="5" t="n">
        <v>17852</v>
      </c>
      <c r="C13" s="5" t="n">
        <v>78025</v>
      </c>
      <c r="D13" s="5" t="n">
        <v>116354</v>
      </c>
      <c r="E13" s="5" t="n">
        <v>170599</v>
      </c>
    </row>
    <row r="14">
      <c r="A14" s="4" t="inlineStr">
        <is>
          <t>(Loss) income before provision for income taxes</t>
        </is>
      </c>
      <c r="B14" s="5" t="n">
        <v>-2911258</v>
      </c>
      <c r="C14" s="5" t="n">
        <v>2453828</v>
      </c>
      <c r="D14" s="5" t="n">
        <v>-2075521</v>
      </c>
      <c r="E14" s="5" t="n">
        <v>4060247</v>
      </c>
    </row>
    <row r="15">
      <c r="A15" s="4" t="inlineStr">
        <is>
          <t>Provision for income tax (benefit) expense</t>
        </is>
      </c>
      <c r="B15" s="5" t="n">
        <v>-798988</v>
      </c>
      <c r="C15" s="5" t="n">
        <v>364987</v>
      </c>
      <c r="D15" s="5" t="n">
        <v>-1732462</v>
      </c>
      <c r="E15" s="5" t="n">
        <v>125841</v>
      </c>
    </row>
    <row r="16">
      <c r="A16" s="4" t="inlineStr">
        <is>
          <t>Net (loss) income</t>
        </is>
      </c>
      <c r="B16" s="6" t="n">
        <v>-2112270</v>
      </c>
      <c r="C16" s="6" t="n">
        <v>2088841</v>
      </c>
      <c r="D16" s="6" t="n">
        <v>-343059</v>
      </c>
      <c r="E16" s="6" t="n">
        <v>3934406</v>
      </c>
    </row>
    <row r="17">
      <c r="A17" s="3" t="inlineStr">
        <is>
          <t>Net (loss) income per share:</t>
        </is>
      </c>
    </row>
    <row r="18">
      <c r="A18" s="4" t="inlineStr">
        <is>
          <t>Basic (in dollars per share)</t>
        </is>
      </c>
      <c r="B18" s="8" t="n">
        <v>-0.17</v>
      </c>
      <c r="C18" s="8" t="n">
        <v>0.19</v>
      </c>
      <c r="D18" s="8" t="n">
        <v>-0.03</v>
      </c>
      <c r="E18" s="8" t="n">
        <v>0.35</v>
      </c>
    </row>
    <row r="19">
      <c r="A19" s="4" t="inlineStr">
        <is>
          <t>Diluted (in dollars per share)</t>
        </is>
      </c>
      <c r="B19" s="8" t="n">
        <v>-0.17</v>
      </c>
      <c r="C19" s="8" t="n">
        <v>0.17</v>
      </c>
      <c r="D19" s="8" t="n">
        <v>-0.03</v>
      </c>
      <c r="E19" s="8" t="n">
        <v>0.32</v>
      </c>
    </row>
    <row r="20">
      <c r="A20" s="3" t="inlineStr">
        <is>
          <t>Weighted average shares outstanding:</t>
        </is>
      </c>
    </row>
    <row r="21">
      <c r="A21" s="4" t="inlineStr">
        <is>
          <t>Basic (in shares)</t>
        </is>
      </c>
      <c r="B21" s="5" t="n">
        <v>12076399</v>
      </c>
      <c r="C21" s="5" t="n">
        <v>11163506</v>
      </c>
      <c r="D21" s="5" t="n">
        <v>11983913</v>
      </c>
      <c r="E21" s="5" t="n">
        <v>11096942</v>
      </c>
    </row>
    <row r="22">
      <c r="A22" s="4" t="inlineStr">
        <is>
          <t>Diluted (in shares)</t>
        </is>
      </c>
      <c r="B22" s="5" t="n">
        <v>12076399</v>
      </c>
      <c r="C22" s="5" t="n">
        <v>12226660</v>
      </c>
      <c r="D22" s="5" t="n">
        <v>11983913</v>
      </c>
      <c r="E22" s="5" t="n">
        <v>122279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t>
        </is>
      </c>
    </row>
    <row r="4">
      <c r="A4" s="4" t="inlineStr">
        <is>
          <t>Property and equipment, gross</t>
        </is>
      </c>
      <c r="B4" s="6" t="n">
        <v>4335111</v>
      </c>
      <c r="D4" s="6" t="n">
        <v>4335111</v>
      </c>
      <c r="F4" s="6" t="n">
        <v>3907644</v>
      </c>
    </row>
    <row r="5">
      <c r="A5" s="4" t="inlineStr">
        <is>
          <t>Accumulated depreciation</t>
        </is>
      </c>
      <c r="B5" s="5" t="n">
        <v>-2108091</v>
      </c>
      <c r="D5" s="5" t="n">
        <v>-2108091</v>
      </c>
      <c r="F5" s="5" t="n">
        <v>-1853838</v>
      </c>
    </row>
    <row r="6">
      <c r="A6" s="4" t="inlineStr">
        <is>
          <t>Total</t>
        </is>
      </c>
      <c r="B6" s="5" t="n">
        <v>2227020</v>
      </c>
      <c r="D6" s="5" t="n">
        <v>2227020</v>
      </c>
      <c r="F6" s="5" t="n">
        <v>2053806</v>
      </c>
    </row>
    <row r="7">
      <c r="A7" s="4" t="inlineStr">
        <is>
          <t>Depreciation expense of property and equipment</t>
        </is>
      </c>
      <c r="B7" s="5" t="n">
        <v>127945</v>
      </c>
      <c r="C7" s="6" t="n">
        <v>126653</v>
      </c>
      <c r="D7" s="5" t="n">
        <v>254253</v>
      </c>
      <c r="E7" s="6" t="n">
        <v>250994</v>
      </c>
    </row>
    <row r="8">
      <c r="A8" s="4" t="inlineStr">
        <is>
          <t>Computer software and hardware</t>
        </is>
      </c>
    </row>
    <row r="9">
      <c r="A9" s="3" t="inlineStr">
        <is>
          <t>Property and equipment</t>
        </is>
      </c>
    </row>
    <row r="10">
      <c r="A10" s="4" t="inlineStr">
        <is>
          <t>Property and equipment, gross</t>
        </is>
      </c>
      <c r="B10" s="5" t="n">
        <v>667609</v>
      </c>
      <c r="D10" s="5" t="n">
        <v>667609</v>
      </c>
      <c r="F10" s="5" t="n">
        <v>627624</v>
      </c>
    </row>
    <row r="11">
      <c r="A11" s="4" t="inlineStr">
        <is>
          <t>Furniture and fixtures</t>
        </is>
      </c>
    </row>
    <row r="12">
      <c r="A12" s="3" t="inlineStr">
        <is>
          <t>Property and equipment</t>
        </is>
      </c>
    </row>
    <row r="13">
      <c r="A13" s="4" t="inlineStr">
        <is>
          <t>Property and equipment, gross</t>
        </is>
      </c>
      <c r="B13" s="5" t="n">
        <v>1233227</v>
      </c>
      <c r="D13" s="5" t="n">
        <v>1233227</v>
      </c>
      <c r="F13" s="5" t="n">
        <v>1112550</v>
      </c>
    </row>
    <row r="14">
      <c r="A14" s="4" t="inlineStr">
        <is>
          <t>Leasehold improvements</t>
        </is>
      </c>
    </row>
    <row r="15">
      <c r="A15" s="3" t="inlineStr">
        <is>
          <t>Property and equipment</t>
        </is>
      </c>
    </row>
    <row r="16">
      <c r="A16" s="4" t="inlineStr">
        <is>
          <t>Property and equipment, gross</t>
        </is>
      </c>
      <c r="B16" s="5" t="n">
        <v>225841</v>
      </c>
      <c r="D16" s="5" t="n">
        <v>225841</v>
      </c>
      <c r="F16" s="5" t="n">
        <v>225841</v>
      </c>
    </row>
    <row r="17">
      <c r="A17" s="4" t="inlineStr">
        <is>
          <t>Machinery and equipment</t>
        </is>
      </c>
    </row>
    <row r="18">
      <c r="A18" s="3" t="inlineStr">
        <is>
          <t>Property and equipment</t>
        </is>
      </c>
    </row>
    <row r="19">
      <c r="A19" s="4" t="inlineStr">
        <is>
          <t>Property and equipment, gross</t>
        </is>
      </c>
      <c r="B19" s="5" t="n">
        <v>1801315</v>
      </c>
      <c r="D19" s="5" t="n">
        <v>1801315</v>
      </c>
      <c r="F19" s="5" t="n">
        <v>1778524</v>
      </c>
    </row>
    <row r="20">
      <c r="A20" s="4" t="inlineStr">
        <is>
          <t>Tooling in-process</t>
        </is>
      </c>
    </row>
    <row r="21">
      <c r="A21" s="3" t="inlineStr">
        <is>
          <t>Property and equipment</t>
        </is>
      </c>
    </row>
    <row r="22">
      <c r="A22" s="4" t="inlineStr">
        <is>
          <t>Property and equipment, gross</t>
        </is>
      </c>
      <c r="B22" s="6" t="n">
        <v>407119</v>
      </c>
      <c r="D22" s="6" t="n">
        <v>407119</v>
      </c>
      <c r="F22" s="6" t="n">
        <v>1631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Geographic information (Details) - USD ($)</t>
        </is>
      </c>
      <c r="B1" s="2" t="inlineStr">
        <is>
          <t>Jun. 30, 2020</t>
        </is>
      </c>
      <c r="C1" s="2" t="inlineStr">
        <is>
          <t>Dec. 31, 2019</t>
        </is>
      </c>
    </row>
    <row r="2">
      <c r="A2" s="3" t="inlineStr">
        <is>
          <t>Property and equipment</t>
        </is>
      </c>
    </row>
    <row r="3">
      <c r="A3" s="4" t="inlineStr">
        <is>
          <t>Property and equipment, net</t>
        </is>
      </c>
      <c r="B3" s="6" t="n">
        <v>2227020</v>
      </c>
      <c r="C3" s="6" t="n">
        <v>2053806</v>
      </c>
    </row>
    <row r="4">
      <c r="A4" s="4" t="inlineStr">
        <is>
          <t>United States</t>
        </is>
      </c>
    </row>
    <row r="5">
      <c r="A5" s="3" t="inlineStr">
        <is>
          <t>Property and equipment</t>
        </is>
      </c>
    </row>
    <row r="6">
      <c r="A6" s="4" t="inlineStr">
        <is>
          <t>Property and equipment, net</t>
        </is>
      </c>
      <c r="B6" s="5" t="n">
        <v>1899118</v>
      </c>
      <c r="C6" s="5" t="n">
        <v>1689740</v>
      </c>
    </row>
    <row r="7">
      <c r="A7" s="4" t="inlineStr">
        <is>
          <t>International</t>
        </is>
      </c>
    </row>
    <row r="8">
      <c r="A8" s="3" t="inlineStr">
        <is>
          <t>Property and equipment</t>
        </is>
      </c>
    </row>
    <row r="9">
      <c r="A9" s="4" t="inlineStr">
        <is>
          <t>Property and equipment, net</t>
        </is>
      </c>
      <c r="B9" s="6" t="n">
        <v>327902</v>
      </c>
      <c r="C9" s="6" t="n">
        <v>364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t>
        </is>
      </c>
    </row>
    <row r="4">
      <c r="A4" s="4" t="inlineStr">
        <is>
          <t>Intangible Assets, gross</t>
        </is>
      </c>
      <c r="B4" s="6" t="n">
        <v>1521808</v>
      </c>
      <c r="D4" s="6" t="n">
        <v>1521808</v>
      </c>
      <c r="F4" s="6" t="n">
        <v>1399274</v>
      </c>
    </row>
    <row r="5">
      <c r="A5" s="4" t="inlineStr">
        <is>
          <t>Accumulated amortization</t>
        </is>
      </c>
      <c r="B5" s="5" t="n">
        <v>-584677</v>
      </c>
      <c r="D5" s="5" t="n">
        <v>-584677</v>
      </c>
      <c r="F5" s="5" t="n">
        <v>-539187</v>
      </c>
    </row>
    <row r="6">
      <c r="A6" s="4" t="inlineStr">
        <is>
          <t>Total</t>
        </is>
      </c>
      <c r="B6" s="5" t="n">
        <v>937131</v>
      </c>
      <c r="D6" s="5" t="n">
        <v>937131</v>
      </c>
      <c r="F6" s="5" t="n">
        <v>860087</v>
      </c>
    </row>
    <row r="7">
      <c r="A7" s="4" t="inlineStr">
        <is>
          <t>Amortization expense of intangible assets</t>
        </is>
      </c>
      <c r="B7" s="5" t="n">
        <v>22999</v>
      </c>
      <c r="C7" s="6" t="n">
        <v>22490</v>
      </c>
      <c r="D7" s="5" t="n">
        <v>45490</v>
      </c>
      <c r="E7" s="6" t="n">
        <v>44981</v>
      </c>
    </row>
    <row r="8">
      <c r="A8" s="3" t="inlineStr">
        <is>
          <t>Expected annual amortization expense</t>
        </is>
      </c>
    </row>
    <row r="9">
      <c r="A9" s="4" t="inlineStr">
        <is>
          <t>Six months ending December 31, 2020</t>
        </is>
      </c>
      <c r="B9" s="5" t="n">
        <v>45999</v>
      </c>
      <c r="D9" s="5" t="n">
        <v>45999</v>
      </c>
    </row>
    <row r="10">
      <c r="A10" s="4" t="inlineStr">
        <is>
          <t>2021</t>
        </is>
      </c>
      <c r="B10" s="5" t="n">
        <v>91998</v>
      </c>
      <c r="D10" s="5" t="n">
        <v>91998</v>
      </c>
    </row>
    <row r="11">
      <c r="A11" s="4" t="inlineStr">
        <is>
          <t>2022</t>
        </is>
      </c>
      <c r="B11" s="5" t="n">
        <v>91427</v>
      </c>
      <c r="D11" s="5" t="n">
        <v>91427</v>
      </c>
    </row>
    <row r="12">
      <c r="A12" s="4" t="inlineStr">
        <is>
          <t>2023</t>
        </is>
      </c>
      <c r="B12" s="5" t="n">
        <v>90775</v>
      </c>
      <c r="D12" s="5" t="n">
        <v>90775</v>
      </c>
    </row>
    <row r="13">
      <c r="A13" s="4" t="inlineStr">
        <is>
          <t>2024</t>
        </is>
      </c>
      <c r="B13" s="5" t="n">
        <v>90474</v>
      </c>
      <c r="D13" s="5" t="n">
        <v>90474</v>
      </c>
    </row>
    <row r="14">
      <c r="A14" s="4" t="inlineStr">
        <is>
          <t>2025</t>
        </is>
      </c>
      <c r="B14" s="5" t="n">
        <v>89481</v>
      </c>
      <c r="D14" s="5" t="n">
        <v>89481</v>
      </c>
    </row>
    <row r="15">
      <c r="A15" s="4" t="inlineStr">
        <is>
          <t>Patents - in use</t>
        </is>
      </c>
    </row>
    <row r="16">
      <c r="A16" s="3" t="inlineStr">
        <is>
          <t>Intangible assets</t>
        </is>
      </c>
    </row>
    <row r="17">
      <c r="A17" s="4" t="inlineStr">
        <is>
          <t>Intangible Assets, gross</t>
        </is>
      </c>
      <c r="B17" s="5" t="n">
        <v>325434</v>
      </c>
      <c r="D17" s="5" t="n">
        <v>325434</v>
      </c>
      <c r="F17" s="5" t="n">
        <v>304270</v>
      </c>
    </row>
    <row r="18">
      <c r="A18" s="4" t="inlineStr">
        <is>
          <t>Patents - in process</t>
        </is>
      </c>
    </row>
    <row r="19">
      <c r="A19" s="3" t="inlineStr">
        <is>
          <t>Intangible assets</t>
        </is>
      </c>
    </row>
    <row r="20">
      <c r="A20" s="4" t="inlineStr">
        <is>
          <t>Intangible Assets, gross</t>
        </is>
      </c>
      <c r="B20" s="5" t="n">
        <v>127369</v>
      </c>
      <c r="D20" s="5" t="n">
        <v>127369</v>
      </c>
      <c r="F20" s="5" t="n">
        <v>120581</v>
      </c>
    </row>
    <row r="21">
      <c r="A21" s="4" t="inlineStr">
        <is>
          <t>Internally developed software - in use</t>
        </is>
      </c>
    </row>
    <row r="22">
      <c r="A22" s="3" t="inlineStr">
        <is>
          <t>Intangible assets</t>
        </is>
      </c>
    </row>
    <row r="23">
      <c r="A23" s="4" t="inlineStr">
        <is>
          <t>Intangible Assets, gross</t>
        </is>
      </c>
      <c r="B23" s="5" t="n">
        <v>867569</v>
      </c>
      <c r="D23" s="5" t="n">
        <v>867569</v>
      </c>
      <c r="F23" s="5" t="n">
        <v>867569</v>
      </c>
    </row>
    <row r="24">
      <c r="A24" s="4" t="inlineStr">
        <is>
          <t>Internally developed software - in process</t>
        </is>
      </c>
    </row>
    <row r="25">
      <c r="A25" s="3" t="inlineStr">
        <is>
          <t>Intangible assets</t>
        </is>
      </c>
    </row>
    <row r="26">
      <c r="A26" s="4" t="inlineStr">
        <is>
          <t>Intangible Assets, gross</t>
        </is>
      </c>
      <c r="B26" s="5" t="n">
        <v>174414</v>
      </c>
      <c r="D26" s="5" t="n">
        <v>174414</v>
      </c>
      <c r="F26" s="5" t="n">
        <v>80721</v>
      </c>
    </row>
    <row r="27">
      <c r="A27" s="4" t="inlineStr">
        <is>
          <t>Trademarks</t>
        </is>
      </c>
    </row>
    <row r="28">
      <c r="A28" s="3" t="inlineStr">
        <is>
          <t>Intangible assets</t>
        </is>
      </c>
    </row>
    <row r="29">
      <c r="A29" s="4" t="inlineStr">
        <is>
          <t>Intangible Assets, gross</t>
        </is>
      </c>
      <c r="B29" s="6" t="n">
        <v>27022</v>
      </c>
      <c r="D29" s="6" t="n">
        <v>27022</v>
      </c>
      <c r="F29" s="6" t="n">
        <v>261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Investments (Details) - USD ($)</t>
        </is>
      </c>
      <c r="B1" s="2" t="inlineStr">
        <is>
          <t>6 Months Ended</t>
        </is>
      </c>
      <c r="C1" s="2" t="inlineStr">
        <is>
          <t>12 Months Ended</t>
        </is>
      </c>
    </row>
    <row r="2">
      <c r="B2" s="2" t="inlineStr">
        <is>
          <t>Jun. 30, 2020</t>
        </is>
      </c>
      <c r="C2" s="2" t="inlineStr">
        <is>
          <t>Dec. 31, 2019</t>
        </is>
      </c>
    </row>
    <row r="3">
      <c r="A3" s="3" t="inlineStr">
        <is>
          <t>Investments</t>
        </is>
      </c>
    </row>
    <row r="4">
      <c r="A4" s="4" t="inlineStr">
        <is>
          <t>Cost</t>
        </is>
      </c>
      <c r="B4" s="6" t="n">
        <v>2258686</v>
      </c>
      <c r="C4" s="6" t="n">
        <v>2729825</v>
      </c>
    </row>
    <row r="5">
      <c r="A5" s="4" t="inlineStr">
        <is>
          <t>Gross Unrealized Gains</t>
        </is>
      </c>
      <c r="B5" s="5" t="n">
        <v>67500</v>
      </c>
      <c r="C5" s="5" t="n">
        <v>38462</v>
      </c>
    </row>
    <row r="6">
      <c r="A6" s="4" t="inlineStr">
        <is>
          <t>Fair Value</t>
        </is>
      </c>
      <c r="B6" s="5" t="n">
        <v>2326186</v>
      </c>
      <c r="C6" s="5" t="n">
        <v>2768287</v>
      </c>
    </row>
    <row r="7">
      <c r="A7" s="4" t="inlineStr">
        <is>
          <t>U.S. corporations</t>
        </is>
      </c>
    </row>
    <row r="8">
      <c r="A8" s="3" t="inlineStr">
        <is>
          <t>Investments</t>
        </is>
      </c>
    </row>
    <row r="9">
      <c r="A9" s="4" t="inlineStr">
        <is>
          <t>Cost</t>
        </is>
      </c>
      <c r="B9" s="5" t="n">
        <v>2258686</v>
      </c>
      <c r="C9" s="5" t="n">
        <v>2258686</v>
      </c>
    </row>
    <row r="10">
      <c r="A10" s="4" t="inlineStr">
        <is>
          <t>Gross Unrealized Gains</t>
        </is>
      </c>
      <c r="B10" s="5" t="n">
        <v>67500</v>
      </c>
      <c r="C10" s="5" t="n">
        <v>29123</v>
      </c>
    </row>
    <row r="11">
      <c r="A11" s="4" t="inlineStr">
        <is>
          <t>Fair Value</t>
        </is>
      </c>
      <c r="B11" s="6" t="n">
        <v>2326186</v>
      </c>
      <c r="C11" s="5" t="n">
        <v>2287809</v>
      </c>
    </row>
    <row r="12">
      <c r="A12" s="4" t="inlineStr">
        <is>
          <t>International corporations</t>
        </is>
      </c>
    </row>
    <row r="13">
      <c r="A13" s="3" t="inlineStr">
        <is>
          <t>Investments</t>
        </is>
      </c>
    </row>
    <row r="14">
      <c r="A14" s="4" t="inlineStr">
        <is>
          <t>Cost</t>
        </is>
      </c>
      <c r="C14" s="5" t="n">
        <v>471139</v>
      </c>
    </row>
    <row r="15">
      <c r="A15" s="4" t="inlineStr">
        <is>
          <t>Gross Unrealized Gains</t>
        </is>
      </c>
      <c r="C15" s="5" t="n">
        <v>9339</v>
      </c>
    </row>
    <row r="16">
      <c r="A16" s="4" t="inlineStr">
        <is>
          <t>Fair Value</t>
        </is>
      </c>
      <c r="C16" s="6" t="n">
        <v>4804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Fair Value Measurements</t>
        </is>
      </c>
    </row>
    <row r="3">
      <c r="A3" s="4" t="inlineStr">
        <is>
          <t>Fair value assets, amount transferred between measurement levels</t>
        </is>
      </c>
      <c r="B3" s="6" t="n">
        <v>0</v>
      </c>
      <c r="C3" s="6" t="n">
        <v>0</v>
      </c>
    </row>
    <row r="4">
      <c r="A4" s="4" t="inlineStr">
        <is>
          <t>Fair value liabilities, amount transferred between measurement levels</t>
        </is>
      </c>
      <c r="B4" s="5" t="n">
        <v>0</v>
      </c>
      <c r="C4" s="5" t="n">
        <v>0</v>
      </c>
    </row>
    <row r="5">
      <c r="A5" s="4" t="inlineStr">
        <is>
          <t>Recurring</t>
        </is>
      </c>
    </row>
    <row r="6">
      <c r="A6" s="3" t="inlineStr">
        <is>
          <t>Fair Value Measurements</t>
        </is>
      </c>
    </row>
    <row r="7">
      <c r="A7" s="4" t="inlineStr">
        <is>
          <t>Total</t>
        </is>
      </c>
      <c r="B7" s="5" t="n">
        <v>2326186</v>
      </c>
      <c r="C7" s="5" t="n">
        <v>2768287</v>
      </c>
    </row>
    <row r="8">
      <c r="A8" s="4" t="inlineStr">
        <is>
          <t>Recurring | U.S. corporations</t>
        </is>
      </c>
    </row>
    <row r="9">
      <c r="A9" s="3" t="inlineStr">
        <is>
          <t>Fair Value Measurements</t>
        </is>
      </c>
    </row>
    <row r="10">
      <c r="A10" s="4" t="inlineStr">
        <is>
          <t>Total</t>
        </is>
      </c>
      <c r="B10" s="5" t="n">
        <v>2326186</v>
      </c>
      <c r="C10" s="5" t="n">
        <v>2287809</v>
      </c>
    </row>
    <row r="11">
      <c r="A11" s="4" t="inlineStr">
        <is>
          <t>Recurring | International corporations</t>
        </is>
      </c>
    </row>
    <row r="12">
      <c r="A12" s="3" t="inlineStr">
        <is>
          <t>Fair Value Measurements</t>
        </is>
      </c>
    </row>
    <row r="13">
      <c r="A13" s="4" t="inlineStr">
        <is>
          <t>Total</t>
        </is>
      </c>
      <c r="C13" s="5" t="n">
        <v>480478</v>
      </c>
    </row>
    <row r="14">
      <c r="A14" s="4" t="inlineStr">
        <is>
          <t>Recurring | Significant Other Observable Inputs (Level 2)</t>
        </is>
      </c>
    </row>
    <row r="15">
      <c r="A15" s="3" t="inlineStr">
        <is>
          <t>Fair Value Measurements</t>
        </is>
      </c>
    </row>
    <row r="16">
      <c r="A16" s="4" t="inlineStr">
        <is>
          <t>Total</t>
        </is>
      </c>
      <c r="B16" s="5" t="n">
        <v>2326186</v>
      </c>
      <c r="C16" s="5" t="n">
        <v>2768287</v>
      </c>
    </row>
    <row r="17">
      <c r="A17" s="4" t="inlineStr">
        <is>
          <t>Recurring | Significant Other Observable Inputs (Level 2) | U.S. corporations</t>
        </is>
      </c>
    </row>
    <row r="18">
      <c r="A18" s="3" t="inlineStr">
        <is>
          <t>Fair Value Measurements</t>
        </is>
      </c>
    </row>
    <row r="19">
      <c r="A19" s="4" t="inlineStr">
        <is>
          <t>Total</t>
        </is>
      </c>
      <c r="B19" s="6" t="n">
        <v>2326186</v>
      </c>
      <c r="C19" s="5" t="n">
        <v>2287809</v>
      </c>
    </row>
    <row r="20">
      <c r="A20" s="4" t="inlineStr">
        <is>
          <t>Recurring | Significant Other Observable Inputs (Level 2) | International corporations</t>
        </is>
      </c>
    </row>
    <row r="21">
      <c r="A21" s="3" t="inlineStr">
        <is>
          <t>Fair Value Measurements</t>
        </is>
      </c>
    </row>
    <row r="22">
      <c r="A22" s="4" t="inlineStr">
        <is>
          <t>Total</t>
        </is>
      </c>
      <c r="C22" s="6" t="n">
        <v>4804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cumulated Other Comprehensive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 of accumulated other comprehensive loss</t>
        </is>
      </c>
    </row>
    <row r="4">
      <c r="A4" s="4" t="inlineStr">
        <is>
          <t>Balance at the beginning</t>
        </is>
      </c>
      <c r="B4" s="6" t="n">
        <v>40807</v>
      </c>
      <c r="C4" s="6" t="n">
        <v>-3998</v>
      </c>
      <c r="D4" s="6" t="n">
        <v>30374</v>
      </c>
      <c r="E4" s="6" t="n">
        <v>-42192</v>
      </c>
    </row>
    <row r="5">
      <c r="A5" s="4" t="inlineStr">
        <is>
          <t>Gains on available-for-sale securities, net</t>
        </is>
      </c>
      <c r="B5" s="5" t="n">
        <v>19797</v>
      </c>
      <c r="C5" s="5" t="n">
        <v>27301</v>
      </c>
      <c r="D5" s="5" t="n">
        <v>30230</v>
      </c>
      <c r="E5" s="5" t="n">
        <v>62618</v>
      </c>
    </row>
    <row r="6">
      <c r="A6" s="4" t="inlineStr">
        <is>
          <t>Reclassification realized in net earnings</t>
        </is>
      </c>
      <c r="B6" s="5" t="n">
        <v>-6662</v>
      </c>
      <c r="C6" s="5" t="n">
        <v>-36</v>
      </c>
      <c r="D6" s="5" t="n">
        <v>-6662</v>
      </c>
      <c r="E6" s="5" t="n">
        <v>2841</v>
      </c>
    </row>
    <row r="7">
      <c r="A7" s="4" t="inlineStr">
        <is>
          <t>Balance at the end</t>
        </is>
      </c>
      <c r="B7" s="6" t="n">
        <v>53942</v>
      </c>
      <c r="C7" s="6" t="n">
        <v>23267</v>
      </c>
      <c r="D7" s="6" t="n">
        <v>53942</v>
      </c>
      <c r="E7" s="6" t="n">
        <v>232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Total stock-based compensation expense</t>
        </is>
      </c>
      <c r="B4" s="6" t="n">
        <v>2658632</v>
      </c>
      <c r="C4" s="6" t="n">
        <v>468436</v>
      </c>
      <c r="D4" s="6" t="n">
        <v>3227590</v>
      </c>
      <c r="E4" s="6" t="n">
        <v>850789</v>
      </c>
    </row>
    <row r="5">
      <c r="A5" s="4" t="inlineStr">
        <is>
          <t>Cost of revenue</t>
        </is>
      </c>
    </row>
    <row r="6">
      <c r="A6" s="3" t="inlineStr">
        <is>
          <t>Stock-Based Compensation</t>
        </is>
      </c>
    </row>
    <row r="7">
      <c r="A7" s="4" t="inlineStr">
        <is>
          <t>Total stock-based compensation expense</t>
        </is>
      </c>
      <c r="B7" s="5" t="n">
        <v>58253</v>
      </c>
      <c r="C7" s="5" t="n">
        <v>58319</v>
      </c>
      <c r="D7" s="5" t="n">
        <v>116507</v>
      </c>
      <c r="E7" s="5" t="n">
        <v>120843</v>
      </c>
    </row>
    <row r="8">
      <c r="A8" s="4" t="inlineStr">
        <is>
          <t>General and administrative</t>
        </is>
      </c>
    </row>
    <row r="9">
      <c r="A9" s="3" t="inlineStr">
        <is>
          <t>Stock-Based Compensation</t>
        </is>
      </c>
    </row>
    <row r="10">
      <c r="A10" s="4" t="inlineStr">
        <is>
          <t>Total stock-based compensation expense</t>
        </is>
      </c>
      <c r="B10" s="5" t="n">
        <v>2500634</v>
      </c>
      <c r="C10" s="5" t="n">
        <v>303375</v>
      </c>
      <c r="D10" s="5" t="n">
        <v>2862786</v>
      </c>
      <c r="E10" s="5" t="n">
        <v>523080</v>
      </c>
    </row>
    <row r="11">
      <c r="A11" s="4" t="inlineStr">
        <is>
          <t>Sales and marketing</t>
        </is>
      </c>
    </row>
    <row r="12">
      <c r="A12" s="3" t="inlineStr">
        <is>
          <t>Stock-Based Compensation</t>
        </is>
      </c>
    </row>
    <row r="13">
      <c r="A13" s="4" t="inlineStr">
        <is>
          <t>Total stock-based compensation expense</t>
        </is>
      </c>
      <c r="B13" s="5" t="n">
        <v>77572</v>
      </c>
      <c r="C13" s="5" t="n">
        <v>87168</v>
      </c>
      <c r="D13" s="5" t="n">
        <v>208527</v>
      </c>
      <c r="E13" s="5" t="n">
        <v>169299</v>
      </c>
    </row>
    <row r="14">
      <c r="A14" s="4" t="inlineStr">
        <is>
          <t>Research and development</t>
        </is>
      </c>
    </row>
    <row r="15">
      <c r="A15" s="3" t="inlineStr">
        <is>
          <t>Stock-Based Compensation</t>
        </is>
      </c>
    </row>
    <row r="16">
      <c r="A16" s="4" t="inlineStr">
        <is>
          <t>Total stock-based compensation expense</t>
        </is>
      </c>
      <c r="B16" s="6" t="n">
        <v>22173</v>
      </c>
      <c r="C16" s="6" t="n">
        <v>19574</v>
      </c>
      <c r="D16" s="6" t="n">
        <v>39770</v>
      </c>
      <c r="E16" s="6" t="n">
        <v>375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and Restricted Stock Units Activity (Details) - USD ($)</t>
        </is>
      </c>
      <c r="B1" s="2" t="inlineStr">
        <is>
          <t>6 Months Ended</t>
        </is>
      </c>
    </row>
    <row r="2">
      <c r="B2" s="2" t="inlineStr">
        <is>
          <t>Jun. 30, 2020</t>
        </is>
      </c>
    </row>
    <row r="3">
      <c r="A3" s="4" t="inlineStr">
        <is>
          <t>Stock Options</t>
        </is>
      </c>
    </row>
    <row r="4">
      <c r="A4" s="3" t="inlineStr">
        <is>
          <t>Stock Options</t>
        </is>
      </c>
    </row>
    <row r="5">
      <c r="A5" s="4" t="inlineStr">
        <is>
          <t>Outstanding beginning of period (in shares)</t>
        </is>
      </c>
      <c r="B5" s="5" t="n">
        <v>638860</v>
      </c>
    </row>
    <row r="6">
      <c r="A6" s="4" t="inlineStr">
        <is>
          <t>Awards exercised/vested (in shares)</t>
        </is>
      </c>
      <c r="B6" s="5" t="n">
        <v>-341059</v>
      </c>
    </row>
    <row r="7">
      <c r="A7" s="4" t="inlineStr">
        <is>
          <t>Awards cancelled (in shares)</t>
        </is>
      </c>
      <c r="B7" s="5" t="n">
        <v>-3500</v>
      </c>
    </row>
    <row r="8">
      <c r="A8" s="4" t="inlineStr">
        <is>
          <t>Outstanding end of period (in shares)</t>
        </is>
      </c>
      <c r="B8" s="5" t="n">
        <v>294301</v>
      </c>
    </row>
    <row r="9">
      <c r="A9" s="4" t="inlineStr">
        <is>
          <t>Restricted Stock Units</t>
        </is>
      </c>
    </row>
    <row r="10">
      <c r="A10" s="3" t="inlineStr">
        <is>
          <t>Restricted Stock Units</t>
        </is>
      </c>
    </row>
    <row r="11">
      <c r="A11" s="4" t="inlineStr">
        <is>
          <t>Outstanding beginning of period (in shares)</t>
        </is>
      </c>
      <c r="B11" s="5" t="n">
        <v>297048</v>
      </c>
    </row>
    <row r="12">
      <c r="A12" s="4" t="inlineStr">
        <is>
          <t>Awards granted (in shares)</t>
        </is>
      </c>
      <c r="B12" s="5" t="n">
        <v>18129</v>
      </c>
    </row>
    <row r="13">
      <c r="A13" s="4" t="inlineStr">
        <is>
          <t>Awards exercised/vested (in shares)</t>
        </is>
      </c>
      <c r="B13" s="5" t="n">
        <v>-128878</v>
      </c>
    </row>
    <row r="14">
      <c r="A14" s="4" t="inlineStr">
        <is>
          <t>Awards cancelled (in shares)</t>
        </is>
      </c>
      <c r="B14" s="5" t="n">
        <v>-27851</v>
      </c>
    </row>
    <row r="15">
      <c r="A15" s="4" t="inlineStr">
        <is>
          <t>Outstanding end of period (in shares)</t>
        </is>
      </c>
      <c r="B15" s="5" t="n">
        <v>158448</v>
      </c>
    </row>
    <row r="16">
      <c r="A16" s="4" t="inlineStr">
        <is>
          <t>Unrecognized compensation cost related to unvested restricted stock units</t>
        </is>
      </c>
      <c r="B16" s="6" t="n">
        <v>2599720</v>
      </c>
    </row>
    <row r="17">
      <c r="A17" s="4" t="inlineStr">
        <is>
          <t>Weighted-average period of unrecognized compensation cost expected to be recognized</t>
        </is>
      </c>
      <c r="B17" s="4" t="inlineStr">
        <is>
          <t>2 years 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the statutory U.S. federal tax rate to effective rate</t>
        </is>
      </c>
    </row>
    <row r="4">
      <c r="A4" s="4" t="inlineStr">
        <is>
          <t>Provision for income tax benefit</t>
        </is>
      </c>
      <c r="B4" s="6" t="n">
        <v>-798988</v>
      </c>
      <c r="C4" s="6" t="n">
        <v>364987</v>
      </c>
      <c r="D4" s="6" t="n">
        <v>-1732462</v>
      </c>
      <c r="E4" s="6" t="n">
        <v>125841</v>
      </c>
    </row>
    <row r="5">
      <c r="A5" s="4" t="inlineStr">
        <is>
          <t>Effective tax rate (as a percent)</t>
        </is>
      </c>
      <c r="B5" s="4" t="inlineStr">
        <is>
          <t>27.40%</t>
        </is>
      </c>
      <c r="C5" s="4" t="inlineStr">
        <is>
          <t>14.90%</t>
        </is>
      </c>
      <c r="D5" s="4" t="inlineStr">
        <is>
          <t>83.50%</t>
        </is>
      </c>
      <c r="E5" s="4" t="inlineStr">
        <is>
          <t>3.1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3" customWidth="1" min="2" max="2"/>
    <col width="21" customWidth="1" min="3" max="3"/>
    <col width="26" customWidth="1" min="4" max="4"/>
  </cols>
  <sheetData>
    <row r="1">
      <c r="A1" s="1" t="inlineStr">
        <is>
          <t>Leases (Details)</t>
        </is>
      </c>
      <c r="B1" s="2" t="inlineStr">
        <is>
          <t>May 31, 2019</t>
        </is>
      </c>
      <c r="C1" s="2" t="inlineStr">
        <is>
          <t>Jan. 31, 2014USD ($)</t>
        </is>
      </c>
      <c r="D1" s="2" t="inlineStr">
        <is>
          <t>Jun. 30, 2020item</t>
        </is>
      </c>
    </row>
    <row r="2">
      <c r="A2" s="3" t="inlineStr">
        <is>
          <t>Leases</t>
        </is>
      </c>
    </row>
    <row r="3">
      <c r="A3" s="4" t="inlineStr">
        <is>
          <t>Number of material lease contract outstanding | item</t>
        </is>
      </c>
      <c r="D3" s="5" t="n">
        <v>1</v>
      </c>
    </row>
    <row r="4">
      <c r="A4" s="4" t="inlineStr">
        <is>
          <t>Lessee, operating lease, existence of option to extend</t>
        </is>
      </c>
      <c r="D4" s="4" t="inlineStr">
        <is>
          <t>true</t>
        </is>
      </c>
    </row>
    <row r="5">
      <c r="A5" s="4" t="inlineStr">
        <is>
          <t>Lessee, operating lease, existence of residual value guarantee</t>
        </is>
      </c>
      <c r="D5" s="4" t="inlineStr">
        <is>
          <t>false</t>
        </is>
      </c>
    </row>
    <row r="6">
      <c r="A6" s="4" t="inlineStr">
        <is>
          <t>Susi, LLC | Winter Springs, Florida Facility</t>
        </is>
      </c>
    </row>
    <row r="7">
      <c r="A7" s="3" t="inlineStr">
        <is>
          <t>Leases</t>
        </is>
      </c>
    </row>
    <row r="8">
      <c r="A8" s="4" t="inlineStr">
        <is>
          <t>Monthly base rent | $</t>
        </is>
      </c>
      <c r="C8" s="6" t="n">
        <v>34133</v>
      </c>
    </row>
    <row r="9">
      <c r="A9" s="4" t="inlineStr">
        <is>
          <t>Number of successive renewal terms of lease</t>
        </is>
      </c>
      <c r="C9" s="5" t="n">
        <v>1</v>
      </c>
    </row>
    <row r="10">
      <c r="A10" s="4" t="inlineStr">
        <is>
          <t>Renewal term of lease beginning in 2019</t>
        </is>
      </c>
      <c r="B10" s="4" t="inlineStr">
        <is>
          <t>5 years</t>
        </is>
      </c>
    </row>
    <row r="11">
      <c r="A11" s="4" t="inlineStr">
        <is>
          <t>Renewal term of lease beginning in 2024</t>
        </is>
      </c>
      <c r="B11" s="4" t="inlineStr">
        <is>
          <t>5 years</t>
        </is>
      </c>
    </row>
    <row r="12">
      <c r="A12" s="4" t="inlineStr">
        <is>
          <t>Renewal term lease thereafter</t>
        </is>
      </c>
      <c r="B12" s="4" t="inlineStr">
        <is>
          <t>1 year</t>
        </is>
      </c>
    </row>
    <row r="13">
      <c r="A13" s="4" t="inlineStr">
        <is>
          <t>Remaining lease term (in years)</t>
        </is>
      </c>
      <c r="D13" s="4" t="inlineStr">
        <is>
          <t>8 years 10 months 24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STATEMENTS OF COMPREHENSIVE INCOME</t>
        </is>
      </c>
    </row>
    <row r="4">
      <c r="A4" s="4" t="inlineStr">
        <is>
          <t>Net (loss) income</t>
        </is>
      </c>
      <c r="B4" s="6" t="n">
        <v>-2112270</v>
      </c>
      <c r="C4" s="6" t="n">
        <v>2088841</v>
      </c>
      <c r="D4" s="6" t="n">
        <v>-343059</v>
      </c>
      <c r="E4" s="6" t="n">
        <v>3934406</v>
      </c>
    </row>
    <row r="5">
      <c r="A5" s="3" t="inlineStr">
        <is>
          <t>Other comprehensive income:</t>
        </is>
      </c>
    </row>
    <row r="6">
      <c r="A6" s="4" t="inlineStr">
        <is>
          <t>Change in fair value of available-for-sale securities, net of tax expense of $4,227 and $8,671 for the three months ended June 30, 2020 and 2019, respectively, and $7,669 and $20,327 for the six months ended June 30, 2020 and 2019, respectively</t>
        </is>
      </c>
      <c r="B6" s="5" t="n">
        <v>19797</v>
      </c>
      <c r="C6" s="5" t="n">
        <v>27301</v>
      </c>
      <c r="D6" s="5" t="n">
        <v>30230</v>
      </c>
      <c r="E6" s="5" t="n">
        <v>62618</v>
      </c>
    </row>
    <row r="7">
      <c r="A7" s="4" t="inlineStr">
        <is>
          <t>Realized (gain) loss on available-for-sale securities reclassified to net income, net of tax expense (benefit) of $2,199 and $12 for the three months ended June 30, 2020 and 2019, respectively, and $2,199 and $(937) for the six months ended June 30, 2020 and 2019, respectively</t>
        </is>
      </c>
      <c r="B7" s="5" t="n">
        <v>-6662</v>
      </c>
      <c r="C7" s="5" t="n">
        <v>-36</v>
      </c>
      <c r="D7" s="5" t="n">
        <v>-6662</v>
      </c>
      <c r="E7" s="5" t="n">
        <v>2841</v>
      </c>
    </row>
    <row r="8">
      <c r="A8" s="4" t="inlineStr">
        <is>
          <t>Other comprehensive income</t>
        </is>
      </c>
      <c r="B8" s="5" t="n">
        <v>13135</v>
      </c>
      <c r="C8" s="5" t="n">
        <v>27265</v>
      </c>
      <c r="D8" s="5" t="n">
        <v>23568</v>
      </c>
      <c r="E8" s="5" t="n">
        <v>65459</v>
      </c>
    </row>
    <row r="9">
      <c r="A9" s="4" t="inlineStr">
        <is>
          <t>Comprehensive (loss) income</t>
        </is>
      </c>
      <c r="B9" s="6" t="n">
        <v>-2099135</v>
      </c>
      <c r="C9" s="6" t="n">
        <v>2116106</v>
      </c>
      <c r="D9" s="6" t="n">
        <v>-319491</v>
      </c>
      <c r="E9" s="6" t="n">
        <v>39998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Operating Lease Cos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102397</v>
      </c>
      <c r="C4" s="6" t="n">
        <v>102399</v>
      </c>
      <c r="D4" s="6" t="n">
        <v>204796</v>
      </c>
      <c r="E4" s="6" t="n">
        <v>204798</v>
      </c>
    </row>
    <row r="5">
      <c r="A5" s="4" t="inlineStr">
        <is>
          <t>Cost of revenue</t>
        </is>
      </c>
    </row>
    <row r="6">
      <c r="A6" s="3" t="inlineStr">
        <is>
          <t>Leases</t>
        </is>
      </c>
    </row>
    <row r="7">
      <c r="A7" s="4" t="inlineStr">
        <is>
          <t>Operating lease cost</t>
        </is>
      </c>
      <c r="B7" s="5" t="n">
        <v>46535</v>
      </c>
      <c r="C7" s="5" t="n">
        <v>46534</v>
      </c>
      <c r="D7" s="5" t="n">
        <v>93070</v>
      </c>
      <c r="E7" s="5" t="n">
        <v>93069</v>
      </c>
    </row>
    <row r="8">
      <c r="A8" s="4" t="inlineStr">
        <is>
          <t>General and administrative</t>
        </is>
      </c>
    </row>
    <row r="9">
      <c r="A9" s="3" t="inlineStr">
        <is>
          <t>Leases</t>
        </is>
      </c>
    </row>
    <row r="10">
      <c r="A10" s="4" t="inlineStr">
        <is>
          <t>Operating lease cost</t>
        </is>
      </c>
      <c r="B10" s="5" t="n">
        <v>46044</v>
      </c>
      <c r="C10" s="5" t="n">
        <v>46045</v>
      </c>
      <c r="D10" s="5" t="n">
        <v>92088</v>
      </c>
      <c r="E10" s="5" t="n">
        <v>92089</v>
      </c>
    </row>
    <row r="11">
      <c r="A11" s="4" t="inlineStr">
        <is>
          <t>Sales and marketing</t>
        </is>
      </c>
    </row>
    <row r="12">
      <c r="A12" s="3" t="inlineStr">
        <is>
          <t>Leases</t>
        </is>
      </c>
    </row>
    <row r="13">
      <c r="A13" s="4" t="inlineStr">
        <is>
          <t>Operating lease cost</t>
        </is>
      </c>
      <c r="B13" s="5" t="n">
        <v>2603</v>
      </c>
      <c r="C13" s="5" t="n">
        <v>2604</v>
      </c>
      <c r="D13" s="5" t="n">
        <v>5208</v>
      </c>
      <c r="E13" s="5" t="n">
        <v>5209</v>
      </c>
    </row>
    <row r="14">
      <c r="A14" s="4" t="inlineStr">
        <is>
          <t>Research and development</t>
        </is>
      </c>
    </row>
    <row r="15">
      <c r="A15" s="3" t="inlineStr">
        <is>
          <t>Leases</t>
        </is>
      </c>
    </row>
    <row r="16">
      <c r="A16" s="4" t="inlineStr">
        <is>
          <t>Operating lease cost</t>
        </is>
      </c>
      <c r="B16" s="6" t="n">
        <v>7215</v>
      </c>
      <c r="C16" s="6" t="n">
        <v>7216</v>
      </c>
      <c r="D16" s="6" t="n">
        <v>14430</v>
      </c>
      <c r="E16" s="6" t="n">
        <v>144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Maturity of Lease Liabilities (Details)</t>
        </is>
      </c>
      <c r="B1" s="2" t="inlineStr">
        <is>
          <t>Jun. 30, 2020USD ($)</t>
        </is>
      </c>
    </row>
    <row r="2">
      <c r="A2" s="3" t="inlineStr">
        <is>
          <t>Operating leases</t>
        </is>
      </c>
    </row>
    <row r="3">
      <c r="A3" s="4" t="inlineStr">
        <is>
          <t>Six months ending December 31, 2020</t>
        </is>
      </c>
      <c r="B3" s="6" t="n">
        <v>204798</v>
      </c>
    </row>
    <row r="4">
      <c r="A4" s="4" t="inlineStr">
        <is>
          <t>2021</t>
        </is>
      </c>
      <c r="B4" s="5" t="n">
        <v>409596</v>
      </c>
    </row>
    <row r="5">
      <c r="A5" s="4" t="inlineStr">
        <is>
          <t>2022</t>
        </is>
      </c>
      <c r="B5" s="5" t="n">
        <v>409596</v>
      </c>
    </row>
    <row r="6">
      <c r="A6" s="4" t="inlineStr">
        <is>
          <t>2023</t>
        </is>
      </c>
      <c r="B6" s="5" t="n">
        <v>409596</v>
      </c>
    </row>
    <row r="7">
      <c r="A7" s="4" t="inlineStr">
        <is>
          <t>2024</t>
        </is>
      </c>
      <c r="B7" s="5" t="n">
        <v>409596</v>
      </c>
    </row>
    <row r="8">
      <c r="A8" s="4" t="inlineStr">
        <is>
          <t>Thereafter</t>
        </is>
      </c>
      <c r="B8" s="5" t="n">
        <v>1809050</v>
      </c>
    </row>
    <row r="9">
      <c r="A9" s="4" t="inlineStr">
        <is>
          <t>Total lease payments</t>
        </is>
      </c>
      <c r="B9" s="5" t="n">
        <v>3652232</v>
      </c>
    </row>
    <row r="10">
      <c r="A10" s="4" t="inlineStr">
        <is>
          <t>Imputed interest</t>
        </is>
      </c>
      <c r="B10" s="5" t="n">
        <v>-814979</v>
      </c>
    </row>
    <row r="11">
      <c r="A11" s="4" t="inlineStr">
        <is>
          <t>Present value of lease liability</t>
        </is>
      </c>
      <c r="B11" s="6" t="n">
        <v>28372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3" t="inlineStr">
        <is>
          <t>Purchase commitments</t>
        </is>
      </c>
    </row>
    <row r="3">
      <c r="A3" s="4" t="inlineStr">
        <is>
          <t>Purchase commitments</t>
        </is>
      </c>
      <c r="B3" s="6" t="n">
        <v>2258175</v>
      </c>
      <c r="C3" s="6" t="n">
        <v>3208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STATEMENTS OF COMPREHENSIVE INCOME</t>
        </is>
      </c>
    </row>
    <row r="4">
      <c r="A4" s="4" t="inlineStr">
        <is>
          <t>Change in fair value of available-for-sale securities, net of tax expense</t>
        </is>
      </c>
      <c r="B4" s="6" t="n">
        <v>4227</v>
      </c>
      <c r="C4" s="6" t="n">
        <v>8671</v>
      </c>
      <c r="D4" s="6" t="n">
        <v>7669</v>
      </c>
      <c r="E4" s="6" t="n">
        <v>20327</v>
      </c>
    </row>
    <row r="5">
      <c r="A5" s="4" t="inlineStr">
        <is>
          <t>Realized loss on available-for-sale securities reclassified to net income, net of tax expense (benefit)</t>
        </is>
      </c>
      <c r="B5" s="6" t="n">
        <v>2199</v>
      </c>
      <c r="C5" s="6" t="n">
        <v>12</v>
      </c>
      <c r="D5" s="6" t="n">
        <v>2199</v>
      </c>
      <c r="E5" s="6" t="n">
        <v>-9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39" customWidth="1" min="5" max="5"/>
    <col width="13" customWidth="1" min="6" max="6"/>
  </cols>
  <sheetData>
    <row r="1">
      <c r="A1" s="1" t="inlineStr">
        <is>
          <t>CONDENSED STATEMENTS OF STOCKHOLDERS' EQUITY - USD ($)</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s at Dec. 31, 2018</t>
        </is>
      </c>
      <c r="B2" s="6" t="n">
        <v>1099</v>
      </c>
      <c r="C2" s="6" t="n">
        <v>15317335</v>
      </c>
      <c r="D2" s="6" t="n">
        <v>26669491</v>
      </c>
      <c r="E2" s="6" t="n">
        <v>-42192</v>
      </c>
      <c r="F2" s="6" t="n">
        <v>41945733</v>
      </c>
    </row>
    <row r="3">
      <c r="A3" s="4" t="inlineStr">
        <is>
          <t>Balance (in shares) at Dec. 31, 2018</t>
        </is>
      </c>
      <c r="B3" s="5" t="n">
        <v>10989111</v>
      </c>
    </row>
    <row r="4">
      <c r="A4" s="3" t="inlineStr">
        <is>
          <t>Increase (Decrease) in Stockholders' Equity</t>
        </is>
      </c>
    </row>
    <row r="5">
      <c r="A5" s="4" t="inlineStr">
        <is>
          <t>Net (loss) income</t>
        </is>
      </c>
      <c r="D5" s="5" t="n">
        <v>1845565</v>
      </c>
      <c r="F5" s="5" t="n">
        <v>1845565</v>
      </c>
    </row>
    <row r="6">
      <c r="A6" s="4" t="inlineStr">
        <is>
          <t>Other comprehensive income</t>
        </is>
      </c>
      <c r="E6" s="5" t="n">
        <v>38194</v>
      </c>
      <c r="F6" s="5" t="n">
        <v>38194</v>
      </c>
    </row>
    <row r="7">
      <c r="A7" s="4" t="inlineStr">
        <is>
          <t>Stock-based compensation expense</t>
        </is>
      </c>
      <c r="C7" s="5" t="n">
        <v>382353</v>
      </c>
      <c r="F7" s="5" t="n">
        <v>382353</v>
      </c>
    </row>
    <row r="8">
      <c r="A8" s="4" t="inlineStr">
        <is>
          <t>Net share settlement of restricted stock units</t>
        </is>
      </c>
      <c r="C8" s="5" t="n">
        <v>-22507</v>
      </c>
      <c r="F8" s="5" t="n">
        <v>-22507</v>
      </c>
    </row>
    <row r="9">
      <c r="A9" s="4" t="inlineStr">
        <is>
          <t>Net share settlement of restricted stock units (in shares)</t>
        </is>
      </c>
      <c r="B9" s="5" t="n">
        <v>4322</v>
      </c>
    </row>
    <row r="10">
      <c r="A10" s="4" t="inlineStr">
        <is>
          <t>Exercise of stock options</t>
        </is>
      </c>
      <c r="B10" s="6" t="n">
        <v>15</v>
      </c>
      <c r="C10" s="5" t="n">
        <v>456724</v>
      </c>
      <c r="F10" s="5" t="n">
        <v>456739</v>
      </c>
    </row>
    <row r="11">
      <c r="A11" s="4" t="inlineStr">
        <is>
          <t>Exercise of stock options (in Shares)</t>
        </is>
      </c>
      <c r="B11" s="5" t="n">
        <v>150763</v>
      </c>
    </row>
    <row r="12">
      <c r="A12" s="4" t="inlineStr">
        <is>
          <t>Balances at Mar. 31, 2019</t>
        </is>
      </c>
      <c r="B12" s="6" t="n">
        <v>1114</v>
      </c>
      <c r="C12" s="5" t="n">
        <v>16133905</v>
      </c>
      <c r="D12" s="5" t="n">
        <v>28515056</v>
      </c>
      <c r="E12" s="5" t="n">
        <v>-3998</v>
      </c>
      <c r="F12" s="5" t="n">
        <v>44646077</v>
      </c>
    </row>
    <row r="13">
      <c r="A13" s="4" t="inlineStr">
        <is>
          <t>Balance (in shares) at Mar. 31, 2019</t>
        </is>
      </c>
      <c r="B13" s="5" t="n">
        <v>11144196</v>
      </c>
    </row>
    <row r="14">
      <c r="A14" s="4" t="inlineStr">
        <is>
          <t>Balances at Dec. 31, 2018</t>
        </is>
      </c>
      <c r="B14" s="6" t="n">
        <v>1099</v>
      </c>
      <c r="C14" s="5" t="n">
        <v>15317335</v>
      </c>
      <c r="D14" s="5" t="n">
        <v>26669491</v>
      </c>
      <c r="E14" s="5" t="n">
        <v>-42192</v>
      </c>
      <c r="F14" s="5" t="n">
        <v>41945733</v>
      </c>
    </row>
    <row r="15">
      <c r="A15" s="4" t="inlineStr">
        <is>
          <t>Balance (in shares) at Dec. 31, 2018</t>
        </is>
      </c>
      <c r="B15" s="5" t="n">
        <v>10989111</v>
      </c>
    </row>
    <row r="16">
      <c r="A16" s="3" t="inlineStr">
        <is>
          <t>Increase (Decrease) in Stockholders' Equity</t>
        </is>
      </c>
    </row>
    <row r="17">
      <c r="A17" s="4" t="inlineStr">
        <is>
          <t>Net (loss) income</t>
        </is>
      </c>
      <c r="F17" s="5" t="n">
        <v>3934406</v>
      </c>
    </row>
    <row r="18">
      <c r="A18" s="4" t="inlineStr">
        <is>
          <t>Balances at Jun. 30, 2019</t>
        </is>
      </c>
      <c r="B18" s="6" t="n">
        <v>1120</v>
      </c>
      <c r="C18" s="5" t="n">
        <v>16520138</v>
      </c>
      <c r="D18" s="5" t="n">
        <v>30603897</v>
      </c>
      <c r="E18" s="5" t="n">
        <v>23267</v>
      </c>
      <c r="F18" s="5" t="n">
        <v>47148422</v>
      </c>
    </row>
    <row r="19">
      <c r="A19" s="4" t="inlineStr">
        <is>
          <t>Balance (in shares) at Jun. 30, 2019</t>
        </is>
      </c>
      <c r="B19" s="5" t="n">
        <v>11196402</v>
      </c>
    </row>
    <row r="20">
      <c r="A20" s="4" t="inlineStr">
        <is>
          <t>Balances at Mar. 31, 2019</t>
        </is>
      </c>
      <c r="B20" s="6" t="n">
        <v>1114</v>
      </c>
      <c r="C20" s="5" t="n">
        <v>16133905</v>
      </c>
      <c r="D20" s="5" t="n">
        <v>28515056</v>
      </c>
      <c r="E20" s="5" t="n">
        <v>-3998</v>
      </c>
      <c r="F20" s="5" t="n">
        <v>44646077</v>
      </c>
    </row>
    <row r="21">
      <c r="A21" s="4" t="inlineStr">
        <is>
          <t>Balance (in shares) at Mar. 31, 2019</t>
        </is>
      </c>
      <c r="B21" s="5" t="n">
        <v>11144196</v>
      </c>
    </row>
    <row r="22">
      <c r="A22" s="3" t="inlineStr">
        <is>
          <t>Increase (Decrease) in Stockholders' Equity</t>
        </is>
      </c>
    </row>
    <row r="23">
      <c r="A23" s="4" t="inlineStr">
        <is>
          <t>Net (loss) income</t>
        </is>
      </c>
      <c r="D23" s="5" t="n">
        <v>2088841</v>
      </c>
      <c r="F23" s="5" t="n">
        <v>2088841</v>
      </c>
    </row>
    <row r="24">
      <c r="A24" s="4" t="inlineStr">
        <is>
          <t>Other comprehensive income</t>
        </is>
      </c>
      <c r="E24" s="5" t="n">
        <v>27265</v>
      </c>
      <c r="F24" s="5" t="n">
        <v>27265</v>
      </c>
    </row>
    <row r="25">
      <c r="A25" s="4" t="inlineStr">
        <is>
          <t>Stock-based compensation expense</t>
        </is>
      </c>
      <c r="C25" s="5" t="n">
        <v>468436</v>
      </c>
      <c r="F25" s="5" t="n">
        <v>468436</v>
      </c>
    </row>
    <row r="26">
      <c r="A26" s="4" t="inlineStr">
        <is>
          <t>Net share settlement of restricted stock units</t>
        </is>
      </c>
      <c r="B26" s="6" t="n">
        <v>3</v>
      </c>
      <c r="C26" s="5" t="n">
        <v>-125708</v>
      </c>
      <c r="F26" s="5" t="n">
        <v>-125705</v>
      </c>
    </row>
    <row r="27">
      <c r="A27" s="4" t="inlineStr">
        <is>
          <t>Net share settlement of restricted stock units (in shares)</t>
        </is>
      </c>
      <c r="B27" s="5" t="n">
        <v>23331</v>
      </c>
    </row>
    <row r="28">
      <c r="A28" s="4" t="inlineStr">
        <is>
          <t>Exercise of stock options</t>
        </is>
      </c>
      <c r="B28" s="6" t="n">
        <v>3</v>
      </c>
      <c r="C28" s="5" t="n">
        <v>43505</v>
      </c>
      <c r="F28" s="5" t="n">
        <v>43508</v>
      </c>
    </row>
    <row r="29">
      <c r="A29" s="4" t="inlineStr">
        <is>
          <t>Exercise of stock options (in Shares)</t>
        </is>
      </c>
      <c r="B29" s="5" t="n">
        <v>28875</v>
      </c>
    </row>
    <row r="30">
      <c r="A30" s="4" t="inlineStr">
        <is>
          <t>Balances at Jun. 30, 2019</t>
        </is>
      </c>
      <c r="B30" s="6" t="n">
        <v>1120</v>
      </c>
      <c r="C30" s="5" t="n">
        <v>16520138</v>
      </c>
      <c r="D30" s="5" t="n">
        <v>30603897</v>
      </c>
      <c r="E30" s="5" t="n">
        <v>23267</v>
      </c>
      <c r="F30" s="5" t="n">
        <v>47148422</v>
      </c>
    </row>
    <row r="31">
      <c r="A31" s="4" t="inlineStr">
        <is>
          <t>Balance (in shares) at Jun. 30, 2019</t>
        </is>
      </c>
      <c r="B31" s="5" t="n">
        <v>11196402</v>
      </c>
    </row>
    <row r="32">
      <c r="A32" s="4" t="inlineStr">
        <is>
          <t>Balances at Dec. 31, 2019</t>
        </is>
      </c>
      <c r="B32" s="6" t="n">
        <v>1177</v>
      </c>
      <c r="C32" s="5" t="n">
        <v>19192394</v>
      </c>
      <c r="D32" s="5" t="n">
        <v>36300450</v>
      </c>
      <c r="E32" s="5" t="n">
        <v>30374</v>
      </c>
      <c r="F32" s="5" t="n">
        <v>55524395</v>
      </c>
    </row>
    <row r="33">
      <c r="A33" s="4" t="inlineStr">
        <is>
          <t>Balance (in shares) at Dec. 31, 2019</t>
        </is>
      </c>
      <c r="B33" s="5" t="n">
        <v>11765875</v>
      </c>
    </row>
    <row r="34">
      <c r="A34" s="3" t="inlineStr">
        <is>
          <t>Increase (Decrease) in Stockholders' Equity</t>
        </is>
      </c>
    </row>
    <row r="35">
      <c r="A35" s="4" t="inlineStr">
        <is>
          <t>Net (loss) income</t>
        </is>
      </c>
      <c r="D35" s="5" t="n">
        <v>1769211</v>
      </c>
      <c r="F35" s="5" t="n">
        <v>1769211</v>
      </c>
    </row>
    <row r="36">
      <c r="A36" s="4" t="inlineStr">
        <is>
          <t>Other comprehensive income</t>
        </is>
      </c>
      <c r="E36" s="5" t="n">
        <v>10433</v>
      </c>
      <c r="F36" s="5" t="n">
        <v>10433</v>
      </c>
    </row>
    <row r="37">
      <c r="A37" s="4" t="inlineStr">
        <is>
          <t>Stock-based compensation expense</t>
        </is>
      </c>
      <c r="C37" s="5" t="n">
        <v>568958</v>
      </c>
      <c r="F37" s="5" t="n">
        <v>568958</v>
      </c>
    </row>
    <row r="38">
      <c r="A38" s="4" t="inlineStr">
        <is>
          <t>Net share settlement of restricted stock units</t>
        </is>
      </c>
      <c r="B38" s="6" t="n">
        <v>1</v>
      </c>
      <c r="C38" s="5" t="n">
        <v>-133873</v>
      </c>
      <c r="F38" s="5" t="n">
        <v>-133872</v>
      </c>
    </row>
    <row r="39">
      <c r="A39" s="4" t="inlineStr">
        <is>
          <t>Net share settlement of restricted stock units (in shares)</t>
        </is>
      </c>
      <c r="B39" s="5" t="n">
        <v>14521</v>
      </c>
    </row>
    <row r="40">
      <c r="A40" s="4" t="inlineStr">
        <is>
          <t>Exercise of stock options</t>
        </is>
      </c>
      <c r="B40" s="6" t="n">
        <v>19</v>
      </c>
      <c r="C40" s="5" t="n">
        <v>322160</v>
      </c>
      <c r="F40" s="5" t="n">
        <v>322179</v>
      </c>
    </row>
    <row r="41">
      <c r="A41" s="4" t="inlineStr">
        <is>
          <t>Exercise of stock options (in Shares)</t>
        </is>
      </c>
      <c r="B41" s="5" t="n">
        <v>190541</v>
      </c>
    </row>
    <row r="42">
      <c r="A42" s="4" t="inlineStr">
        <is>
          <t>Balances at Mar. 31, 2020</t>
        </is>
      </c>
      <c r="B42" s="6" t="n">
        <v>1197</v>
      </c>
      <c r="C42" s="5" t="n">
        <v>19949639</v>
      </c>
      <c r="D42" s="5" t="n">
        <v>38069661</v>
      </c>
      <c r="E42" s="5" t="n">
        <v>40807</v>
      </c>
      <c r="F42" s="5" t="n">
        <v>58061304</v>
      </c>
    </row>
    <row r="43">
      <c r="A43" s="4" t="inlineStr">
        <is>
          <t>Balance (in shares) at Mar. 31, 2020</t>
        </is>
      </c>
      <c r="B43" s="5" t="n">
        <v>11970937</v>
      </c>
    </row>
    <row r="44">
      <c r="A44" s="4" t="inlineStr">
        <is>
          <t>Balances at Dec. 31, 2019</t>
        </is>
      </c>
      <c r="B44" s="6" t="n">
        <v>1177</v>
      </c>
      <c r="C44" s="5" t="n">
        <v>19192394</v>
      </c>
      <c r="D44" s="5" t="n">
        <v>36300450</v>
      </c>
      <c r="E44" s="5" t="n">
        <v>30374</v>
      </c>
      <c r="F44" s="5" t="n">
        <v>55524395</v>
      </c>
    </row>
    <row r="45">
      <c r="A45" s="4" t="inlineStr">
        <is>
          <t>Balance (in shares) at Dec. 31, 2019</t>
        </is>
      </c>
      <c r="B45" s="5" t="n">
        <v>11765875</v>
      </c>
    </row>
    <row r="46">
      <c r="A46" s="3" t="inlineStr">
        <is>
          <t>Increase (Decrease) in Stockholders' Equity</t>
        </is>
      </c>
    </row>
    <row r="47">
      <c r="A47" s="4" t="inlineStr">
        <is>
          <t>Net (loss) income</t>
        </is>
      </c>
      <c r="F47" s="5" t="n">
        <v>-343059</v>
      </c>
    </row>
    <row r="48">
      <c r="A48" s="4" t="inlineStr">
        <is>
          <t>Balances at Jun. 30, 2020</t>
        </is>
      </c>
      <c r="B48" s="6" t="n">
        <v>1220</v>
      </c>
      <c r="C48" s="5" t="n">
        <v>22351673</v>
      </c>
      <c r="D48" s="5" t="n">
        <v>35957391</v>
      </c>
      <c r="E48" s="5" t="n">
        <v>53942</v>
      </c>
      <c r="F48" s="5" t="n">
        <v>58364226</v>
      </c>
    </row>
    <row r="49">
      <c r="A49" s="4" t="inlineStr">
        <is>
          <t>Balance (in shares) at Jun. 30, 2020</t>
        </is>
      </c>
      <c r="B49" s="5" t="n">
        <v>12197837</v>
      </c>
    </row>
    <row r="50">
      <c r="A50" s="4" t="inlineStr">
        <is>
          <t>Balances at Mar. 31, 2020</t>
        </is>
      </c>
      <c r="B50" s="6" t="n">
        <v>1197</v>
      </c>
      <c r="C50" s="5" t="n">
        <v>19949639</v>
      </c>
      <c r="D50" s="5" t="n">
        <v>38069661</v>
      </c>
      <c r="E50" s="5" t="n">
        <v>40807</v>
      </c>
      <c r="F50" s="5" t="n">
        <v>58061304</v>
      </c>
    </row>
    <row r="51">
      <c r="A51" s="4" t="inlineStr">
        <is>
          <t>Balance (in shares) at Mar. 31, 2020</t>
        </is>
      </c>
      <c r="B51" s="5" t="n">
        <v>11970937</v>
      </c>
    </row>
    <row r="52">
      <c r="A52" s="3" t="inlineStr">
        <is>
          <t>Increase (Decrease) in Stockholders' Equity</t>
        </is>
      </c>
    </row>
    <row r="53">
      <c r="A53" s="4" t="inlineStr">
        <is>
          <t>Net (loss) income</t>
        </is>
      </c>
      <c r="D53" s="5" t="n">
        <v>-2112270</v>
      </c>
      <c r="F53" s="5" t="n">
        <v>-2112270</v>
      </c>
    </row>
    <row r="54">
      <c r="A54" s="4" t="inlineStr">
        <is>
          <t>Other comprehensive income</t>
        </is>
      </c>
      <c r="E54" s="5" t="n">
        <v>13135</v>
      </c>
      <c r="F54" s="5" t="n">
        <v>13135</v>
      </c>
    </row>
    <row r="55">
      <c r="A55" s="4" t="inlineStr">
        <is>
          <t>Stock-based compensation expense</t>
        </is>
      </c>
      <c r="C55" s="5" t="n">
        <v>2658632</v>
      </c>
      <c r="F55" s="5" t="n">
        <v>2658632</v>
      </c>
    </row>
    <row r="56">
      <c r="A56" s="4" t="inlineStr">
        <is>
          <t>Net share settlement of restricted stock units</t>
        </is>
      </c>
      <c r="B56" s="6" t="n">
        <v>8</v>
      </c>
      <c r="C56" s="5" t="n">
        <v>-725393</v>
      </c>
      <c r="F56" s="5" t="n">
        <v>-725385</v>
      </c>
    </row>
    <row r="57">
      <c r="A57" s="4" t="inlineStr">
        <is>
          <t>Net share settlement of restricted stock units (in shares)</t>
        </is>
      </c>
      <c r="B57" s="5" t="n">
        <v>76381</v>
      </c>
    </row>
    <row r="58">
      <c r="A58" s="4" t="inlineStr">
        <is>
          <t>Exercise of stock options</t>
        </is>
      </c>
      <c r="B58" s="6" t="n">
        <v>15</v>
      </c>
      <c r="C58" s="5" t="n">
        <v>468795</v>
      </c>
      <c r="F58" s="5" t="n">
        <v>468810</v>
      </c>
    </row>
    <row r="59">
      <c r="A59" s="4" t="inlineStr">
        <is>
          <t>Exercise of stock options (in Shares)</t>
        </is>
      </c>
      <c r="B59" s="5" t="n">
        <v>150519</v>
      </c>
    </row>
    <row r="60">
      <c r="A60" s="4" t="inlineStr">
        <is>
          <t>Balances at Jun. 30, 2020</t>
        </is>
      </c>
      <c r="B60" s="6" t="n">
        <v>1220</v>
      </c>
      <c r="C60" s="6" t="n">
        <v>22351673</v>
      </c>
      <c r="D60" s="6" t="n">
        <v>35957391</v>
      </c>
      <c r="E60" s="6" t="n">
        <v>53942</v>
      </c>
      <c r="F60" s="6" t="n">
        <v>58364226</v>
      </c>
    </row>
    <row r="61">
      <c r="A61" s="4" t="inlineStr">
        <is>
          <t>Balance (in shares) at Jun. 30, 2020</t>
        </is>
      </c>
      <c r="B61" s="5" t="n">
        <v>12197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 income</t>
        </is>
      </c>
      <c r="B4" s="6" t="n">
        <v>-343059</v>
      </c>
      <c r="C4" s="6" t="n">
        <v>3934406</v>
      </c>
    </row>
    <row r="5">
      <c r="A5" s="3" t="inlineStr">
        <is>
          <t>Adjustments to reconcile net (loss) income to net cash provided by operating activities:</t>
        </is>
      </c>
    </row>
    <row r="6">
      <c r="A6" s="4" t="inlineStr">
        <is>
          <t>Change in allowance for doubtful accounts</t>
        </is>
      </c>
      <c r="B6" s="5" t="n">
        <v>40029</v>
      </c>
      <c r="C6" s="5" t="n">
        <v>15124</v>
      </c>
    </row>
    <row r="7">
      <c r="A7" s="4" t="inlineStr">
        <is>
          <t>Change in provision for excess and obsolete inventory</t>
        </is>
      </c>
      <c r="B7" s="5" t="n">
        <v>35376</v>
      </c>
      <c r="C7" s="5" t="n">
        <v>115600</v>
      </c>
    </row>
    <row r="8">
      <c r="A8" s="4" t="inlineStr">
        <is>
          <t>Depreciation and amortization</t>
        </is>
      </c>
      <c r="B8" s="5" t="n">
        <v>668823</v>
      </c>
      <c r="C8" s="5" t="n">
        <v>672676</v>
      </c>
    </row>
    <row r="9">
      <c r="A9" s="4" t="inlineStr">
        <is>
          <t>Stock-based compensation</t>
        </is>
      </c>
      <c r="B9" s="5" t="n">
        <v>3227590</v>
      </c>
      <c r="C9" s="5" t="n">
        <v>850789</v>
      </c>
    </row>
    <row r="10">
      <c r="A10" s="4" t="inlineStr">
        <is>
          <t>Deferred income taxes, net</t>
        </is>
      </c>
      <c r="B10" s="5" t="n">
        <v>-834179</v>
      </c>
      <c r="C10" s="5" t="n">
        <v>35574</v>
      </c>
    </row>
    <row r="11">
      <c r="A11" s="4" t="inlineStr">
        <is>
          <t>(Gain) loss on maturities of investments</t>
        </is>
      </c>
      <c r="B11" s="5" t="n">
        <v>-8861</v>
      </c>
      <c r="C11" s="5" t="n">
        <v>3778</v>
      </c>
    </row>
    <row r="12">
      <c r="A12" s="3" t="inlineStr">
        <is>
          <t>Changes in operating assets and liabilities:</t>
        </is>
      </c>
    </row>
    <row r="13">
      <c r="A13" s="4" t="inlineStr">
        <is>
          <t>Accounts receivable</t>
        </is>
      </c>
      <c r="B13" s="5" t="n">
        <v>2747675</v>
      </c>
      <c r="C13" s="5" t="n">
        <v>-1682525</v>
      </c>
    </row>
    <row r="14">
      <c r="A14" s="4" t="inlineStr">
        <is>
          <t>Inventory</t>
        </is>
      </c>
      <c r="B14" s="5" t="n">
        <v>-1360074</v>
      </c>
      <c r="C14" s="5" t="n">
        <v>-494108</v>
      </c>
    </row>
    <row r="15">
      <c r="A15" s="4" t="inlineStr">
        <is>
          <t>Prepaid expenses and other current assets</t>
        </is>
      </c>
      <c r="B15" s="5" t="n">
        <v>-674047</v>
      </c>
      <c r="C15" s="5" t="n">
        <v>-600485</v>
      </c>
    </row>
    <row r="16">
      <c r="A16" s="4" t="inlineStr">
        <is>
          <t>Other assets</t>
        </is>
      </c>
      <c r="B16" s="5" t="n">
        <v>-26402</v>
      </c>
      <c r="C16" s="5" t="n">
        <v>-10830</v>
      </c>
    </row>
    <row r="17">
      <c r="A17" s="4" t="inlineStr">
        <is>
          <t>Accounts payable</t>
        </is>
      </c>
      <c r="B17" s="5" t="n">
        <v>-319583</v>
      </c>
      <c r="C17" s="5" t="n">
        <v>178912</v>
      </c>
    </row>
    <row r="18">
      <c r="A18" s="4" t="inlineStr">
        <is>
          <t>Accrued payroll and benefits</t>
        </is>
      </c>
      <c r="B18" s="5" t="n">
        <v>-472705</v>
      </c>
      <c r="C18" s="5" t="n">
        <v>-243044</v>
      </c>
    </row>
    <row r="19">
      <c r="A19" s="4" t="inlineStr">
        <is>
          <t>Other accrued taxes</t>
        </is>
      </c>
      <c r="B19" s="5" t="n">
        <v>-88451</v>
      </c>
      <c r="C19" s="5" t="n">
        <v>-80451</v>
      </c>
    </row>
    <row r="20">
      <c r="A20" s="4" t="inlineStr">
        <is>
          <t>Warranty reserve</t>
        </is>
      </c>
      <c r="B20" s="5" t="n">
        <v>6611</v>
      </c>
      <c r="C20" s="5" t="n">
        <v>533</v>
      </c>
    </row>
    <row r="21">
      <c r="A21" s="4" t="inlineStr">
        <is>
          <t>Deferred revenue</t>
        </is>
      </c>
      <c r="B21" s="5" t="n">
        <v>255298</v>
      </c>
      <c r="C21" s="5" t="n">
        <v>371317</v>
      </c>
    </row>
    <row r="22">
      <c r="A22" s="4" t="inlineStr">
        <is>
          <t>Other current liability</t>
        </is>
      </c>
      <c r="B22" s="5" t="n">
        <v>31141</v>
      </c>
    </row>
    <row r="23">
      <c r="A23" s="4" t="inlineStr">
        <is>
          <t>(Prepaid ) accrued income taxes</t>
        </is>
      </c>
      <c r="B23" s="5" t="n">
        <v>-897951</v>
      </c>
      <c r="C23" s="5" t="n">
        <v>78366</v>
      </c>
    </row>
    <row r="24">
      <c r="A24" s="4" t="inlineStr">
        <is>
          <t>Net cash provided by operating activities</t>
        </is>
      </c>
      <c r="B24" s="5" t="n">
        <v>1987231</v>
      </c>
      <c r="C24" s="5" t="n">
        <v>3145632</v>
      </c>
    </row>
    <row r="25">
      <c r="A25" s="3" t="inlineStr">
        <is>
          <t>Investing activities:</t>
        </is>
      </c>
    </row>
    <row r="26">
      <c r="A26" s="4" t="inlineStr">
        <is>
          <t>Proceeds from maturity of investments</t>
        </is>
      </c>
      <c r="B26" s="5" t="n">
        <v>480000</v>
      </c>
      <c r="C26" s="5" t="n">
        <v>1050000</v>
      </c>
    </row>
    <row r="27">
      <c r="A27" s="4" t="inlineStr">
        <is>
          <t>Purchases of property and equipment</t>
        </is>
      </c>
      <c r="B27" s="5" t="n">
        <v>-300558</v>
      </c>
      <c r="C27" s="5" t="n">
        <v>-118962</v>
      </c>
    </row>
    <row r="28">
      <c r="A28" s="4" t="inlineStr">
        <is>
          <t>Capitalized intangible assets</t>
        </is>
      </c>
      <c r="B28" s="5" t="n">
        <v>-122534</v>
      </c>
      <c r="C28" s="5" t="n">
        <v>-34399</v>
      </c>
    </row>
    <row r="29">
      <c r="A29" s="4" t="inlineStr">
        <is>
          <t>Net cash provided by investing activities</t>
        </is>
      </c>
      <c r="B29" s="5" t="n">
        <v>56908</v>
      </c>
      <c r="C29" s="5" t="n">
        <v>896639</v>
      </c>
    </row>
    <row r="30">
      <c r="A30" s="3" t="inlineStr">
        <is>
          <t>Financing activities:</t>
        </is>
      </c>
    </row>
    <row r="31">
      <c r="A31" s="4" t="inlineStr">
        <is>
          <t>Proceeds from exercises of stock options</t>
        </is>
      </c>
      <c r="B31" s="5" t="n">
        <v>790989</v>
      </c>
      <c r="C31" s="5" t="n">
        <v>500247</v>
      </c>
    </row>
    <row r="32">
      <c r="A32" s="4" t="inlineStr">
        <is>
          <t>Taxes paid related to the net share settlement of equity awards</t>
        </is>
      </c>
      <c r="B32" s="5" t="n">
        <v>-859257</v>
      </c>
      <c r="C32" s="5" t="n">
        <v>-148212</v>
      </c>
    </row>
    <row r="33">
      <c r="A33" s="4" t="inlineStr">
        <is>
          <t>Net cash (used in) provided by financing activities</t>
        </is>
      </c>
      <c r="B33" s="5" t="n">
        <v>-68268</v>
      </c>
      <c r="C33" s="5" t="n">
        <v>352035</v>
      </c>
    </row>
    <row r="34">
      <c r="A34" s="4" t="inlineStr">
        <is>
          <t>Net increase in cash and cash equivalents</t>
        </is>
      </c>
      <c r="B34" s="5" t="n">
        <v>1975871</v>
      </c>
      <c r="C34" s="5" t="n">
        <v>4394306</v>
      </c>
    </row>
    <row r="35">
      <c r="A35" s="4" t="inlineStr">
        <is>
          <t>Cash and cash equivalents, beginning of period</t>
        </is>
      </c>
      <c r="B35" s="5" t="n">
        <v>43481781</v>
      </c>
      <c r="C35" s="5" t="n">
        <v>28027688</v>
      </c>
    </row>
    <row r="36">
      <c r="A36" s="4" t="inlineStr">
        <is>
          <t>Cash and cash equivalents, end of period</t>
        </is>
      </c>
      <c r="B36" s="5" t="n">
        <v>45457652</v>
      </c>
      <c r="C36" s="5" t="n">
        <v>32421994</v>
      </c>
    </row>
    <row r="37">
      <c r="A37" s="3" t="inlineStr">
        <is>
          <t>Supplemental disclosure of cash flow information:</t>
        </is>
      </c>
    </row>
    <row r="38">
      <c r="A38" s="4" t="inlineStr">
        <is>
          <t>Cash paid for income taxes</t>
        </is>
      </c>
      <c r="C38" s="5" t="n">
        <v>12000</v>
      </c>
    </row>
    <row r="39">
      <c r="A39" s="4" t="inlineStr">
        <is>
          <t>Right-of-use asset recognized in exchange for new lease obligation</t>
        </is>
      </c>
      <c r="C39" s="5" t="n">
        <v>3182724</v>
      </c>
    </row>
    <row r="40">
      <c r="A40" s="4" t="inlineStr">
        <is>
          <t>Operating and short-term lease payments recorded within cash flow from operating activities</t>
        </is>
      </c>
      <c r="B40" s="6" t="n">
        <v>214877</v>
      </c>
      <c r="C40" s="6" t="n">
        <v>2133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 1 — Basis of Presentation The accompanying interim condensed financial statements of IRADIMED CORPORATION (“IRADIMED”, the “Company”, “we”, “our”)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six months ended June 30, 2020 are not necessarily indicative of the results that may be expected for the year ending December 31, 2020. These accompanying interim condensed financial statements should be read with the financial statements and related footnotes to financial statements included in our Annual Report on Form 10-K for the year ended December 31, We operate in one reportable segment which is the development, manufacture and sale of MRI compatible medical devices, related accessories, disposables and services for use by hospitals and acute care facilities during MRI procedures. Certain Significant Risks and Uncertainties We market our products to end users in the U.S. and to distributors internationally. Sales to end users in the U.S. are generally made on open credit terms. Management maintains an allowance for potential credit losses. COVID-19 Considerations We are subject to risks and uncertainties as a result of the spread of COVID-19. We have experienced a decline in operating results, which has limited our generation of capital resources. The extent of the impact of COVID-19 on our business is highly uncertain and difficult to predict. Our future results of operations and liquidity could be adversely impacted by delays in payments from customers, supply chain disruptions, and uncertain demand. As of the date of the issuance of these financial statements, the extent to which COVID-19 may materially impact our financial condition, liquidity, or results of operations in future periods is uncertain. Recent Accounting Pronouncements Recently Issued Accounting Pronouncements to be Implemented In December 2019, the FASB issued ASU No. 2019-12, Income Taxes (Topic 740): Simplifying the Accounting for Income Taxes In June 2016, the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01:10Z</dcterms:created>
  <dcterms:modified xmlns:dcterms="http://purl.org/dc/terms/" xmlns:xsi="http://www.w3.org/2001/XMLSchema-instance" xsi:type="dcterms:W3CDTF">2020-08-06T07:01:10Z</dcterms:modified>
</cp:coreProperties>
</file>